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Inventories" sheetId="8" r:id="rId8"/>
    <s:sheet name="Goodwill and Intangible Assets" sheetId="9" r:id="rId9"/>
    <s:sheet name="Earnings Per Common Share" sheetId="10" r:id="rId10"/>
    <s:sheet name="Fair Value" sheetId="11" r:id="rId11"/>
    <s:sheet name="Segment Reporting" sheetId="12" r:id="rId12"/>
    <s:sheet name="Summary of Significant Accoun13" sheetId="13" r:id="rId13"/>
    <s:sheet name="Inventories (Tables)" sheetId="14" r:id="rId14"/>
    <s:sheet name="Goodwill and Intangible Assets " sheetId="15" r:id="rId15"/>
    <s:sheet name="Earnings Per Common Share (Tabl" sheetId="16" r:id="rId16"/>
    <s:sheet name="Fair Value (Tables)" sheetId="17" r:id="rId17"/>
    <s:sheet name="Segment Reporting (Tables)" sheetId="18" r:id="rId18"/>
    <s:sheet name="Summary of Significant Accoun19" sheetId="19" r:id="rId19"/>
    <s:sheet name="Inventories (Detail)" sheetId="20" r:id="rId20"/>
    <s:sheet name="Goodwill Rollforward (Details)" sheetId="21" r:id="rId21"/>
    <s:sheet name="Intangible Assets (Detail)" sheetId="22" r:id="rId22"/>
    <s:sheet name="Goodwill and Intangible Asset23" sheetId="23" r:id="rId23"/>
    <s:sheet name="Reconciliation of Share Amount " sheetId="24" r:id="rId24"/>
    <s:sheet name="Shares Excluded Underlying Stoc" sheetId="25" r:id="rId25"/>
    <s:sheet name="Fair Value (Details)" sheetId="26" r:id="rId26"/>
    <s:sheet name="Information about Derivative Po" sheetId="27" r:id="rId27"/>
    <s:sheet name="Fair Value Losses associated wi" sheetId="28" r:id="rId28"/>
    <s:sheet name="Fair Value Additional Detail (D" sheetId="29" r:id="rId29"/>
    <s:sheet name="Summary of Financial Informatio" sheetId="30" r:id="rId30"/>
    <s:sheet name="Reconciliation of Total Segment" sheetId="31" r:id="rId31"/>
  </s:sheets>
  <s:definedNames/>
  <s:calcPr calcId="124519" calcMode="auto" fullCalcOnLoad="1"/>
</s:workbook>
</file>

<file path=xl/sharedStrings.xml><?xml version="1.0" encoding="utf-8"?>
<sst xmlns="http://schemas.openxmlformats.org/spreadsheetml/2006/main" uniqueCount="257">
  <si>
    <t>Document and Entity Information - shares</t>
  </si>
  <si>
    <t>6 Months Ended</t>
  </si>
  <si>
    <t>Jul. 02, 2016</t>
  </si>
  <si>
    <t>Jul. 25, 2016</t>
  </si>
  <si>
    <t>Document Information [Line Items]</t>
  </si>
  <si>
    <t>Document Type</t>
  </si>
  <si>
    <t>10-Q</t>
  </si>
  <si>
    <t>Amendment Flag</t>
  </si>
  <si>
    <t>false</t>
  </si>
  <si>
    <t>Document Period End Date</t>
  </si>
  <si>
    <t>Jul. 2,
		2016</t>
  </si>
  <si>
    <t>Document Fiscal Year Focus</t>
  </si>
  <si>
    <t>Document Fiscal Period Focus</t>
  </si>
  <si>
    <t>Q2</t>
  </si>
  <si>
    <t>Trading Symbol</t>
  </si>
  <si>
    <t>ENTG</t>
  </si>
  <si>
    <t>Entity Registrant Name</t>
  </si>
  <si>
    <t>ENTEGRI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Trade accounts and notes receivable, net of allowance for doubtful accounts of $2,282 and $1,318</t>
  </si>
  <si>
    <t>Inventories</t>
  </si>
  <si>
    <t>Deferred tax charges and refundable income taxes</t>
  </si>
  <si>
    <t>Other current assets</t>
  </si>
  <si>
    <t>Total current assets</t>
  </si>
  <si>
    <t>Property, plant and equipment, net of accumulated depreciation of $368,470 and $341,840</t>
  </si>
  <si>
    <t>Other assets:</t>
  </si>
  <si>
    <t>Goodwill</t>
  </si>
  <si>
    <t>Intangible assets, net of accumulated amortization of $216,071 and $193,884</t>
  </si>
  <si>
    <t>Deferred tax assets and other noncurrent tax assets</t>
  </si>
  <si>
    <t>Other</t>
  </si>
  <si>
    <t>Total assets</t>
  </si>
  <si>
    <t>Current liabilities:</t>
  </si>
  <si>
    <t>Long-term debt, current maturities</t>
  </si>
  <si>
    <t>Accounts payable</t>
  </si>
  <si>
    <t>Accrued payroll and related benefits</t>
  </si>
  <si>
    <t>Other accrued liabilities</t>
  </si>
  <si>
    <t>Income taxes payable</t>
  </si>
  <si>
    <t>Total current liabilities</t>
  </si>
  <si>
    <t>Long-term debt, excluding current maturities, net of unamortized discount and debt issuance costs of $11,615 and $12,807</t>
  </si>
  <si>
    <t>Pension benefit obligations and other liabilities</t>
  </si>
  <si>
    <t>Deferred tax liabilities and other noncurrent tax liabilities</t>
  </si>
  <si>
    <t>Commitments and contingent liabilities</t>
  </si>
  <si>
    <t>Equity:</t>
  </si>
  <si>
    <t>Preferred stock, par value $.01; 5,000,000 shares authorized; none issued and outstanding as of July 2, 2016 and December 31, 2015</t>
  </si>
  <si>
    <t>Common stock, par value $.01; 400,000,000 shares authorized; issued and outstanding shares as of July 2, 2016 and December 31, 2015: 141,171,882 and 140,716,420</t>
  </si>
  <si>
    <t>Additional paid-in capital</t>
  </si>
  <si>
    <t>Retained earnings (accumulated loss)</t>
  </si>
  <si>
    <t>Accumulated other comprehensive loss</t>
  </si>
  <si>
    <t>Total equity</t>
  </si>
  <si>
    <t>Total liabilities and equity</t>
  </si>
  <si>
    <t>Condensed Consolidated Balance Sheets (Parenthetical) - USD ($)</t>
  </si>
  <si>
    <t>Trade accounts and notes receivable, allowance for doubtful accounts</t>
  </si>
  <si>
    <t>Property, plant and equipment, accumulated depreciation</t>
  </si>
  <si>
    <t>Intangible assets, Accumulated amortization</t>
  </si>
  <si>
    <t>Unamortized discount and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27, 2015</t>
  </si>
  <si>
    <t>Net sales</t>
  </si>
  <si>
    <t>Cost of sales</t>
  </si>
  <si>
    <t>Gross profit</t>
  </si>
  <si>
    <t>Selling, general and administrative expenses</t>
  </si>
  <si>
    <t>Engineering, research and development expenses</t>
  </si>
  <si>
    <t>Amortization of intangible assets</t>
  </si>
  <si>
    <t>Operating income</t>
  </si>
  <si>
    <t>Interest expense</t>
  </si>
  <si>
    <t>Interest income</t>
  </si>
  <si>
    <t>Other income, net</t>
  </si>
  <si>
    <t>Income before income tax expense and equity in net loss of affiliates</t>
  </si>
  <si>
    <t>Income tax expense</t>
  </si>
  <si>
    <t>Equity in net loss of affiliates</t>
  </si>
  <si>
    <t>Net income</t>
  </si>
  <si>
    <t>Basic net income per common share</t>
  </si>
  <si>
    <t>Diluted net income per common share</t>
  </si>
  <si>
    <t>Weighted shares outstanding:</t>
  </si>
  <si>
    <t>Basic</t>
  </si>
  <si>
    <t>Diluted</t>
  </si>
  <si>
    <t>Condensed Consolidated Statements Of Comprehensive Income - USD ($) $ in Thousands</t>
  </si>
  <si>
    <t>Other comprehensive income (loss), net of tax</t>
  </si>
  <si>
    <t>Foreign currency translation adjustments</t>
  </si>
  <si>
    <t>Available for sale securities, unrealized (loss) gain</t>
  </si>
  <si>
    <t>Pension liability adjustments</t>
  </si>
  <si>
    <t>Other comprehensive income (loss)</t>
  </si>
  <si>
    <t>Comprehensive income</t>
  </si>
  <si>
    <t>Condensed Consolidated Statements Of Cash Flows - USD ($) $ in Thousands</t>
  </si>
  <si>
    <t>Operating activities:</t>
  </si>
  <si>
    <t>Adjustments to reconcile net income to net cash provided by (used in) operating activities:</t>
  </si>
  <si>
    <t>Depreciation</t>
  </si>
  <si>
    <t>Amortization</t>
  </si>
  <si>
    <t>Share-based compensation expense</t>
  </si>
  <si>
    <t>Provision for deferred income taxes</t>
  </si>
  <si>
    <t>Changes in operating assets and liabilities:</t>
  </si>
  <si>
    <t>Trade accounts and notes receivable</t>
  </si>
  <si>
    <t>Accounts payable and accrued liabilities</t>
  </si>
  <si>
    <t>Income taxes payable and refundable income taxes</t>
  </si>
  <si>
    <t>Net cash provided by operating activities</t>
  </si>
  <si>
    <t>Investing activities:</t>
  </si>
  <si>
    <t>Acquisition of property, plant and equipment</t>
  </si>
  <si>
    <t>Proceeds from sale and maturities of short-term investments</t>
  </si>
  <si>
    <t>Net cash used in investing activities</t>
  </si>
  <si>
    <t>Financing activities:</t>
  </si>
  <si>
    <t>Payments of long-term debt</t>
  </si>
  <si>
    <t>Issuance of common stock</t>
  </si>
  <si>
    <t>Repurchase and retirement of common stock</t>
  </si>
  <si>
    <t>Taxes paid related to net share settlement of equity award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Nature of Operations Entegris, Inc. (Entegris or the Company) is a leader in specialty chemicals and advanced materials solutions for the microelectronics industry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goodwill, intangibles, accrued expenses, and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accompanying unaudited condensed consolidated financial statements have been prepared in accordance with accounting principles generally accepted in the United States and contain all adjustments considered necessary, and are of a normal recurring nature, to present fairly the financial position as of July 2, 2016 and December 31, 2015 , the results of operations and comprehensive income for the three and six months ended July 2, 2016 and June 27, 2015 , and cash flows for the six months ended July 2, 2016 and June 27, 2015 . The condensed consolidated financial statements and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5 . The results of operations for the three and six months ended July 2, 2016 are not necessarily indicative of the results to be expected for the full year. 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639.1 million at July 2, 2016 compared to the carrying amount of long-term debt, including current maturities, of $632.2 million . Recent Accounting Pronouncements In May 2014, the Financial Accounting Standards Board (FASB) issued Accounting Standards Update (ASU) No. 2014-09, Revenue from Contracts with Customers (Topic 606). ASU No.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No. 2014-09 is effective beginning January 1, 2018. The Company is currently assessing the impact that adopting this new accounting guidance will have on its consolidated financial statements and disclosures. The Company has not yet selected a transition approach. On April 7, 2015, the FASB issued ASU No. 2015-03, Simplifying the Presentation of Debt Issuance Costs which requires an entity to present debt issuance costs as a direct deduction from the carrying amount of the related debt liability on the balance sheet. The update represents a change in accounting principle and required retrospective application. The update became effective January 1, 2016. Based on the balances as of December 31, 2015, the Company reclassified $11.2 million of unamortized debt issuance costs from other current assets and other noncurrent assets to long-term debt per the adoption of ASU No. 2015-03. In February 2016, the FASB issued ASU No. 2016-02, Leases (Topic 842) . ASU No. 2016-02 requires the identification of arrangements that should be accounted for as leases by lessees. In general, for lease arrangements exceeding a twelve-month term, these arrangements must now be recognized as assets and liabilities on the balance sheet of the lessee. Under ASU No.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No. 2016-02 must be calculated using the applicable incremental borrowing rate at the date of adoption. In addition, ASU No. 2016-02 requires the use of the modified retrospective method, which will require adjustment to all comparative periods presented in the consolidated financial statements. The Company is currently assessing the impact that adopting this new accounting standard will have on its consolidated financial statements and disclosures, and the timing of adoption. In March 2016, the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stock compensation expense with actual forfeitures recognized as they occur, as well as certain classifications on the statement of cash flows. The Company is currently assessing the impact that adopting this accounting standard will have on its consolidated financial statements and disclosures, and the timing of adoption.</t>
  </si>
  <si>
    <t>Inventory Disclosure [Abstract]</t>
  </si>
  <si>
    <t>INVENTORIES Inventories consist of the following: (In thousands) July 2, 2016 December 31, 2015 Raw materials $ 51,186 $ 51,063 Work-in process 17,510 11,644 Finished goods 112,390 110,469 Total inventories $ 181,086 $ 173,176</t>
  </si>
  <si>
    <t>Goodwill and Intangible Assets</t>
  </si>
  <si>
    <t>Intangible Assets</t>
  </si>
  <si>
    <t>GOODWILL AND INTANGIBLE ASSETS Goodwill activity for each period was as follows: (In thousands) CMH EM Total December 31, 2015 $ 47,411 $ 294,700 $ 342,111 Foreign currency translation — 1,150 1,150 July 2, 2016 $ 47,411 $ 295,850 $ 343,261 Identifiable intangible assets at July 2, 2016 and December 31, 2015 consist of the following: July 2, 2016 (In thousands) Gross carrying Amount Accumulated amortization Net carrying value Developed technology $ 200,601 $ 114,419 $ 86,182 Trademarks and trade names 17,101 11,913 5,188 Customer relationships 218,840 82,121 136,719 Other 20,217 7,618 12,599 $ 456,759 $ 216,071 $ 240,688 December 31, 2015 (In thousands) Gross carrying amount Accumulated amortization Net carrying value Developed technology $ 200,692 $ 102,883 $ 97,809 Trademarks and trade names 17,085 10,905 6,180 Customer relationships 218,283 72,948 145,335 Other 16,766 7,148 9,618 $ 452,826 $ 193,884 $ 258,942 Future amortization expense for each of the five succeeding years and thereafter relating to intangible assets currently recorded in the Company's consolidated balance sheets is estimated to be the following at July 2, 2016 : Fiscal year ending December 31 (In thousands) 2016 $ 22,234 2017 43,897 2018 40,869 2019 38,630 2020 28,813 Thereafter 66,245 $ 240,688</t>
  </si>
  <si>
    <t>Earnings Per Common Share</t>
  </si>
  <si>
    <t>Earnings Per Share [Abstract]</t>
  </si>
  <si>
    <t>Earnings (Loss) Per Common Share</t>
  </si>
  <si>
    <t>EARNINGS PER COMMON SHARE The following table presents a reconciliation of the denominators used in the computation of basic and diluted earnings per common share (EPS): Three months ended Six months ended (In thousands) July 2, 2016 June 27, 2015 July 2, 2016 June 27, 2015 Basic—weighted common shares outstanding 140,953 140,307 140,867 140,146 Weighted common shares assumed upon exercise of stock options and vesting of restricted common stock 770 686 680 720 Diluted—weighted common shares and common shares equivalent outstanding 141,723 140,993 141,547 140,866 The Company excluded the following shares underlying stock-based awards from the calculations of diluted EPS because their inclusion would have been anti-dilutive for the three and six months ended July 2, 2016 and June 27, 2015 : Three months ended Six months ended (In thousands) July 2, 2016 June 27, 2015 July 2, 2016 June 27, 2015 Shares excluded from calculations of diluted EPS 964 1,005 1,391 945</t>
  </si>
  <si>
    <t>Fair Value</t>
  </si>
  <si>
    <t>Fair Value Disclosures [Abstract]</t>
  </si>
  <si>
    <t>FAIR VALUE Financial Assets Measured at Fair Value on a Recurring Basis The following table presents the Company’s financial assets that are measured at fair value on a recurring basis at July 2, 2016 and December 31, 2015 . Level 1 inputs are based on quoted prices in active markets accessible at the reporting date for identical assets and liabilities. Level 2 inputs are based on quoted prices for similar instruments in active markets and quoted prices for identical or similar instruments in markets that are not active, or model-based valuation techniques for which all significant assumptions are observable in a market. Level 3 inputs are based on prices or valuations that require inputs that are significant to the valuation and are unobservable. July 2, 2016 December 31, 2015 (In thousands) Level 1 Level 2 Level 3 Total Level 1 Level 2 Level 3 Total Assets: Short-term investments Common stock $ — $ — $ — $ — $ 2,181 $ — $ — $ 2,181 Other current assets Foreign currency contracts (a) $ — $ — $ — $ — $ — $ 2,463 $ — $ 2,463 Total assets measured and recorded at fair value $ — $ — $ — $ — $ 2,181 $ 2,463 $ — $ 4,644 Liabilities: Other accrued liabilities Foreign currency contracts (a) $ — $ 3,515 $ — $ 3,515 $ — $ — $ — $ — Total liabilities measured and recorded at fair value $ — $ 3,515 $ — $ 3,515 $ — $ — $ — $ — (a) Based on observable market transactions of spot currency rates and forward currency rates on equivalently-termed instruments. A reconciliation of the net fair value of foreign currency contract assets and liabilities subject to master netting arrangements that are recorded in the July 2, 2016 and December 31, 2015 condensed consolidated balance sheets to the net fair value that could have been reported in the respective condensed consolidated balance sheets is as follows: July 2, 2016 December 31, 2015 (In thousands) Gross Gross Net amount of Gross amounts of recognized assets Gross amounts offset in the condensed consolidated balance sheet Net amount of assets in the condensed consolidated balance sheet Foreign currency contracts $ 3,515 $ — $ 3,515 $ 2,958 $ 495 $ 2,463 Losses associated with derivatives are recorded in other income, net, in the condensed consolidated statements of operations. Losses associated with derivative instruments not designated as hedging instruments were as follows: Three months ended Six months ended (In thousands) July 2, 2016 June 27, 2015 July 2, 2016 June 27, 2015 (Losses) gains on foreign currency contracts $ (3,515 ) $ 391 $ (6,165 ) $ (2,322 ) In the first quarter of 2015, the Company recorded an other-than-temporary impairment loss of $0.5 million related to an available-for-sale common stock investment classified in short-term investments in its condensed consolidated balance sheet. The Company determined that it was an other-than-temporary impairment due to the significant decline in the fair value compared to the investment's carrying value for an extended period of time and the financial condition of the issuer.</t>
  </si>
  <si>
    <t>Segment Reporting</t>
  </si>
  <si>
    <t>Segment Reporting [Abstract]</t>
  </si>
  <si>
    <t>SEGMENT REPORTING The Company reports its financial performance based on two reportable segments: Critical Materials Handling (CMH) and Electronic Materials (EM). The manager of CMH and EM is accountable for results at the segment profit level and reports directly to the Company’s Chief Executive Officer, who is responsible for evaluating companywide performance and resource allocation decisions between the product groups. The Company's two reportable segments are business divisions that provide unique products and services. • CMH provides a broad range of products that filter, handle, dispense, and protect critical materials used in the semiconductor manufacturing process and in other high-technology manufacturing. CMH’s products and subsystems include high-purity materials packaging, fluid handling and dispensing systems and liquid filters as well as microenvironment products that protect critical substrates such as wafers during shipping and manufacturing. CMH also provides specialized graphite components and specialty coatings for high-temperature applications. • EM provides high-performance materials, materials packaging and materials delivery systems that enable high yield, cost effective semiconductor manufacturing. EM’s products consist of specialized chemistries and performance materials, gas microcontamination control systems and components, and sub-atmospheric pressure gas delivery systems for the safe and efficient handling of hazardous gases to semiconductor process equipment. Inter-segment sales are not significant. Segment profit is defined as net sales less direct segment operating expenses, excluding certain unallocated expenses, consisting mainly of general and administrative costs for the Company’s human resources, finance and information technology functions as well as interest expense, and amortization of intangible assets. Summarized financial information for the Company’s reportable segments is shown in the following tables. Three months ended Six months ended (In thousands) July 2, 2016 June 27, 2015 July 2, 2016 June 27, 2015 Net sales CMH $ 194,880 $ 174,253 $ 361,109 $ 341,721 EM 108,172 106,456 208,967 202,361 Total net sales $ 303,052 $ 280,709 $ 570,076 $ 544,082 Three months ended Six months ended (In thousands) July 2, 2016 June 27, 2015 July 2, 2016 June 27, 2015 Segment profit CMH $ 52,524 $ 43,732 $ 90,416 $ 85,073 EM 27,475 28,559 49,050 48,781 Total segment profit $ 79,999 $ 72,291 $ 139,466 $ 133,854 The following table reconciles total segment profit to income before income taxes and equity in net loss of affiliates: Three months ended Six months ended (In thousands) July 2, 2016 June 27, 2015 July 2, 2016 June 27, 2015 Total segment profit $ 79,999 $ 72,291 $ 139,466 $ 133,854 Less: Amortization of intangible assets 11,062 11,928 22,351 24,235 Unallocated general and administrative expenses 22,537 21,016 41,156 42,733 Operating income 46,400 39,347 75,959 66,886 Interest expense 9,092 9,752 18,310 19,593 Interest income (41 ) (37 ) (110 ) (250 ) Other income, net (1,054 ) (1,109 ) (1,729 ) (2,842 ) Income before income tax expense and equity in net loss of affiliates $ 38,403 $ 30,741 $ 59,488 $ 50,385</t>
  </si>
  <si>
    <t>Summary of Significant Accounting Policies (Policies)</t>
  </si>
  <si>
    <t>Nature of Operations</t>
  </si>
  <si>
    <t xml:space="preserve">Nature of Operations Entegris, Inc. (Entegris or the Company) is a leader in specialty chemicals and advanced materials solutions for the microelectronics industry and other high-technology industries. </t>
  </si>
  <si>
    <t>Principles of Consolidation</t>
  </si>
  <si>
    <t>Principles of Consolidation The condensed consolidated financial statements include the accounts of the Company and its majority-owned subsidiaries. Intercompany profits, transactions and balances have been eliminated in consolidation.</t>
  </si>
  <si>
    <t>Use of Estimates</t>
  </si>
  <si>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goodwill, intangibles, accrued expenses, and income taxes and related accounts, and disclosure of contingent assets and liabilities at the date of the condensed consolidated financial statements and the reported amounts of revenues and expenses during the reporting period. Actual results could differ from those estimates.</t>
  </si>
  <si>
    <t>Basis of Presentation</t>
  </si>
  <si>
    <t>Basis of Presentation The accompanying unaudited condensed consolidated financial statements have been prepared in accordance with accounting principles generally accepted in the United States and contain all adjustments considered necessary, and are of a normal recurring nature, to present fairly the financial position as of July 2, 2016 and December 31, 2015 , the results of operations and comprehensive income for the three and six months ended July 2, 2016 and June 27, 2015 , and cash flows for the six months ended July 2, 2016 and June 27, 2015 . The condensed consolidated financial statements and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5 . The results of operations for the three and six months ended July 2, 2016 are not necessarily indicative of the results to be expected for the full year.</t>
  </si>
  <si>
    <t>Fair Value Measurement, Policy</t>
  </si>
  <si>
    <t xml:space="preserve">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639.1 million at July 2, 2016 compared to the carrying amount of long-term debt, including current maturities, of $632.2 million . </t>
  </si>
  <si>
    <t>Recent Accounting Pronouncements</t>
  </si>
  <si>
    <t>Recent Accounting Pronouncements In May 2014, the Financial Accounting Standards Board (FASB) issued Accounting Standards Update (ASU) No. 2014-09, Revenue from Contracts with Customers (Topic 606). ASU No.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No. 2014-09 is effective beginning January 1, 2018. The Company is currently assessing the impact that adopting this new accounting guidance will have on its consolidated financial statements and disclosures. The Company has not yet selected a transition approach. On April 7, 2015, the FASB issued ASU No. 2015-03, Simplifying the Presentation of Debt Issuance Costs which requires an entity to present debt issuance costs as a direct deduction from the carrying amount of the related debt liability on the balance sheet. The update represents a change in accounting principle and required retrospective application. The update became effective January 1, 2016. Based on the balances as of December 31, 2015, the Company reclassified $11.2 million of unamortized debt issuance costs from other current assets and other noncurrent assets to long-term debt per the adoption of ASU No. 2015-03. In February 2016, the FASB issued ASU No. 2016-02, Leases (Topic 842) . ASU No. 2016-02 requires the identification of arrangements that should be accounted for as leases by lessees. In general, for lease arrangements exceeding a twelve-month term, these arrangements must now be recognized as assets and liabilities on the balance sheet of the lessee. Under ASU No.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No. 2016-02 must be calculated using the applicable incremental borrowing rate at the date of adoption. In addition, ASU No. 2016-02 requires the use of the modified retrospective method, which will require adjustment to all comparative periods presented in the consolidated financial statements. The Company is currently assessing the impact that adopting this new accounting standard will have on its consolidated financial statements and disclosures, and the timing of adoption. In March 2016, the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stock compensation expense with actual forfeitures recognized as they occur, as well as certain classifications on the statement of cash flows. The Company is currently assessing the impact that adopting this accounting standard will have on its consolidated financial statements and disclosures, and the timing of adoption.</t>
  </si>
  <si>
    <t>Inventories (Tables)</t>
  </si>
  <si>
    <t>Inventories consist of the following: (In thousands) July 2, 2016 December 31, 2015 Raw materials $ 51,186 $ 51,063 Work-in process 17,510 11,644 Finished goods 112,390 110,469 Total inventories $ 181,086 $ 173,176</t>
  </si>
  <si>
    <t>Goodwill and Intangible Assets (Tables)</t>
  </si>
  <si>
    <t>Schedule of Goodwill</t>
  </si>
  <si>
    <t>Goodwill activity for each period was as follows: (In thousands) CMH EM Total December 31, 2015 $ 47,411 $ 294,700 $ 342,111 Foreign currency translation — 1,150 1,150 July 2, 2016 $ 47,411 $ 295,850 $ 343,261</t>
  </si>
  <si>
    <t>Schedule of Acquired Finite-Lived Intangible Assets by Major Class</t>
  </si>
  <si>
    <t>Identifiable intangible assets at July 2, 2016 and December 31, 2015 consist of the following: July 2, 2016 (In thousands) Gross carrying Amount Accumulated amortization Net carrying value Developed technology $ 200,601 $ 114,419 $ 86,182 Trademarks and trade names 17,101 11,913 5,188 Customer relationships 218,840 82,121 136,719 Other 20,217 7,618 12,599 $ 456,759 $ 216,071 $ 240,688 December 31, 2015 (In thousands) Gross carrying amount Accumulated amortization Net carrying value Developed technology $ 200,692 $ 102,883 $ 97,809 Trademarks and trade names 17,085 10,905 6,180 Customer relationships 218,283 72,948 145,335 Other 16,766 7,148 9,618 $ 452,826 $ 193,884 $ 258,942</t>
  </si>
  <si>
    <t>Estimated Future Amortization Expense</t>
  </si>
  <si>
    <t>Future amortization expense for each of the five succeeding years and thereafter relating to intangible assets currently recorded in the Company's consolidated balance sheets is estimated to be the following at July 2, 2016 : Fiscal year ending December 31 (In thousands) 2016 $ 22,234 2017 43,897 2018 40,869 2019 38,630 2020 28,813 Thereafter 66,245 $ 240,688</t>
  </si>
  <si>
    <t>Earnings Per Common Share (Tables)</t>
  </si>
  <si>
    <t>Reconcilation of Share Amount Used in Computaion of Basic and Diluted Earnings Per Share (EPS)</t>
  </si>
  <si>
    <t>The following table presents a reconciliation of the denominators used in the computation of basic and diluted earnings per common share (EPS): Three months ended Six months ended (In thousands) July 2, 2016 June 27, 2015 July 2, 2016 June 27, 2015 Basic—weighted common shares outstanding 140,953 140,307 140,867 140,146 Weighted common shares assumed upon exercise of stock options and vesting of restricted common stock 770 686 680 720 Diluted—weighted common shares and common shares equivalent outstanding 141,723 140,993 141,547 140,866</t>
  </si>
  <si>
    <t>Shares Excluded Underlying Stock Based Awards from Calculations of Diluted EPS</t>
  </si>
  <si>
    <t>The Company excluded the following shares underlying stock-based awards from the calculations of diluted EPS because their inclusion would have been anti-dilutive for the three and six months ended July 2, 2016 and June 27, 2015 : Three months ended Six months ended (In thousands) July 2, 2016 June 27, 2015 July 2, 2016 June 27, 2015 Shares excluded from calculations of diluted EPS 964 1,005 1,391 945</t>
  </si>
  <si>
    <t>Fair Value (Tables)</t>
  </si>
  <si>
    <t>Financial Assets Measured At Fair Value On Recurring Basis</t>
  </si>
  <si>
    <t>The following table presents the Company’s financial assets that are measured at fair value on a recurring basis at July 2, 2016 and December 31, 2015 . Level 1 inputs are based on quoted prices in active markets accessible at the reporting date for identical assets and liabilities. Level 2 inputs are based on quoted prices for similar instruments in active markets and quoted prices for identical or similar instruments in markets that are not active, or model-based valuation techniques for which all significant assumptions are observable in a market. Level 3 inputs are based on prices or valuations that require inputs that are significant to the valuation and are unobservable. July 2, 2016 December 31, 2015 (In thousands) Level 1 Level 2 Level 3 Total Level 1 Level 2 Level 3 Total Assets: Short-term investments Common stock $ — $ — $ — $ — $ 2,181 $ — $ — $ 2,181 Other current assets Foreign currency contracts (a) $ — $ — $ — $ — $ — $ 2,463 $ — $ 2,463 Total assets measured and recorded at fair value $ — $ — $ — $ — $ 2,181 $ 2,463 $ — $ 4,644 Liabilities: Other accrued liabilities Foreign currency contracts (a) $ — $ 3,515 $ — $ 3,515 $ — $ — $ — $ — Total liabilities measured and recorded at fair value $ — $ 3,515 $ — $ 3,515 $ — $ — $ — $ — (a) Based on observable market transactions of spot currency rates and forward currency rates on equivalently-termed instruments.</t>
  </si>
  <si>
    <t>Information about Derivative Positions</t>
  </si>
  <si>
    <t>A reconciliation of the net fair value of foreign currency contract assets and liabilities subject to master netting arrangements that are recorded in the July 2, 2016 and December 31, 2015 condensed consolidated balance sheets to the net fair value that could have been reported in the respective condensed consolidated balance sheets is as follows: July 2, 2016 December 31, 2015 (In thousands) Gross Gross Net amount of Gross amounts of recognized assets Gross amounts offset in the condensed consolidated balance sheet Net amount of assets in the condensed consolidated balance sheet Foreign currency contracts $ 3,515 $ — $ 3,515 $ 2,958 $ 495 $ 2,463</t>
  </si>
  <si>
    <t>Gains and (losses) associated with derivatives</t>
  </si>
  <si>
    <t>Losses associated with derivatives are recorded in other income, net, in the condensed consolidated statements of operations. Losses associated with derivative instruments not designated as hedging instruments were as follows: Three months ended Six months ended (In thousands) July 2, 2016 June 27, 2015 July 2, 2016 June 27, 2015 (Losses) gains on foreign currency contracts $ (3,515 ) $ 391 $ (6,165 ) $ (2,322 )</t>
  </si>
  <si>
    <t>Segment Reporting (Tables)</t>
  </si>
  <si>
    <t>Summary of Financial Information for Reportable Segments</t>
  </si>
  <si>
    <t>Summarized financial information for the Company’s reportable segments is shown in the following tables. Three months ended Six months ended (In thousands) July 2, 2016 June 27, 2015 July 2, 2016 June 27, 2015 Net sales CMH $ 194,880 $ 174,253 $ 361,109 $ 341,721 EM 108,172 106,456 208,967 202,361 Total net sales $ 303,052 $ 280,709 $ 570,076 $ 544,082 Three months ended Six months ended (In thousands) July 2, 2016 June 27, 2015 July 2, 2016 June 27, 2015 Segment profit CMH $ 52,524 $ 43,732 $ 90,416 $ 85,073 EM 27,475 28,559 49,050 48,781 Total segment profit $ 79,999 $ 72,291 $ 139,466 $ 133,854</t>
  </si>
  <si>
    <t>Reconciliation of Total Segment Profit to Operating Income</t>
  </si>
  <si>
    <t>The following table reconciles total segment profit to income before income taxes and equity in net loss of affiliates: Three months ended Six months ended (In thousands) July 2, 2016 June 27, 2015 July 2, 2016 June 27, 2015 Total segment profit $ 79,999 $ 72,291 $ 139,466 $ 133,854 Less: Amortization of intangible assets 11,062 11,928 22,351 24,235 Unallocated general and administrative expenses 22,537 21,016 41,156 42,733 Operating income 46,400 39,347 75,959 66,886 Interest expense 9,092 9,752 18,310 19,593 Interest income (41 ) (37 ) (110 ) (250 ) Other income, net (1,054 ) (1,109 ) (1,729 ) (2,842 ) Income before income tax expense and equity in net loss of affiliates $ 38,403 $ 30,741 $ 59,488 $ 50,385</t>
  </si>
  <si>
    <t>Summary of Significant Accounting Policies Additional details (Details) - USD ($) $ in Thousands</t>
  </si>
  <si>
    <t>Long-term Debt, Fair Value</t>
  </si>
  <si>
    <t>Long-term Debt</t>
  </si>
  <si>
    <t>Unamortized Debt Issuance Costs</t>
  </si>
  <si>
    <t>Inventories (Detail) - USD ($) $ in Thousands</t>
  </si>
  <si>
    <t>Raw materials</t>
  </si>
  <si>
    <t>Work-in process</t>
  </si>
  <si>
    <t>Finished goods</t>
  </si>
  <si>
    <t>Total inventories</t>
  </si>
  <si>
    <t>Goodwill Rollforward (Details) - USD ($) $ in Thousands</t>
  </si>
  <si>
    <t>Goodwill [Line Items]</t>
  </si>
  <si>
    <t>Other, including foreign currency translation</t>
  </si>
  <si>
    <t>CMH</t>
  </si>
  <si>
    <t>EM</t>
  </si>
  <si>
    <t>Intangible Assets (Detail) - USD ($) $ in Thousands</t>
  </si>
  <si>
    <t>Finite-Lived Intangible Assets</t>
  </si>
  <si>
    <t>Gross carrying Amount</t>
  </si>
  <si>
    <t>Accumulated amortization</t>
  </si>
  <si>
    <t>Net carrying value</t>
  </si>
  <si>
    <t>Developed Technology</t>
  </si>
  <si>
    <t>Trademarks and Trade names</t>
  </si>
  <si>
    <t>Customer Relationships</t>
  </si>
  <si>
    <t>Goodwill and Intangible Assets Estimated Future Amortization Expense (Detail) - USD ($) $ in Thousands</t>
  </si>
  <si>
    <t>Thereafter</t>
  </si>
  <si>
    <t>Intangible assets, net</t>
  </si>
  <si>
    <t>Reconciliation of Share Amount Used in Computation of Basic and Diluted Earnings Per Share (EPS) (Detail) - shares shares in Thousands</t>
  </si>
  <si>
    <t>Basic-weighted common shares outstanding</t>
  </si>
  <si>
    <t>Weighted common shares assumed upon exercise of stock options and vesting of restricted common stock</t>
  </si>
  <si>
    <t>Diluted-weighted common shares and common shares equivalent outstanding</t>
  </si>
  <si>
    <t>Shares Excluded Underlying Stock Based Award from Calucations of Diluted EPS (Detail) - shares shares in Thousands</t>
  </si>
  <si>
    <t>Antidilutive Securities Excluded from Computation of Earnings Per Share [Line Items]</t>
  </si>
  <si>
    <t>Shares excluded from calculations of diluted EPS</t>
  </si>
  <si>
    <t>Fair Value (Details) - USD ($) $ in Thousands</t>
  </si>
  <si>
    <t>Fair Value, Assets and Liabilities Measured on Recurring and Nonrecurring Basis [Line Items]</t>
  </si>
  <si>
    <t>Foreign currency contracts, asset</t>
  </si>
  <si>
    <t>Total assets measured and recorded at fair value</t>
  </si>
  <si>
    <t>Foreign currency contracts, liabilities</t>
  </si>
  <si>
    <t>Total liabilities measured and recorded at fair value</t>
  </si>
  <si>
    <t>Short-term Investments [Member]</t>
  </si>
  <si>
    <t>Common stock</t>
  </si>
  <si>
    <t>Other Current Assets [Member]</t>
  </si>
  <si>
    <t>Fair Value, Inputs, Level 1</t>
  </si>
  <si>
    <t>Fair Value, Inputs, Level 1 | Short-term Investments [Member]</t>
  </si>
  <si>
    <t>Fair Value, Inputs, Level 1 | Other Current Assets [Member]</t>
  </si>
  <si>
    <t>Fair Value, Inputs, Level 2</t>
  </si>
  <si>
    <t>Fair Value, Inputs, Level 2 | Short-term Investments [Member]</t>
  </si>
  <si>
    <t>Fair Value, Inputs, Level 2 | Other Current Assets [Member]</t>
  </si>
  <si>
    <t>Fair Value, Inputs, Level 3</t>
  </si>
  <si>
    <t>Fair Value, Inputs, Level 3 | Short-term Investments [Member]</t>
  </si>
  <si>
    <t>Fair Value, Inputs, Level 3 | Other Current Assets [Member]</t>
  </si>
  <si>
    <t>Other Accrued Liabilities [Member]</t>
  </si>
  <si>
    <t>Other Accrued Liabilities [Member] | Fair Value, Inputs, Level 1</t>
  </si>
  <si>
    <t>Other Accrued Liabilities [Member] | Fair Value, Inputs, Level 2</t>
  </si>
  <si>
    <t>Other Accrued Liabilities [Member] | Fair Value, Inputs, Level 3</t>
  </si>
  <si>
    <t>Information about Derivative Positions (Detail) - USD ($) $ in Thousands</t>
  </si>
  <si>
    <t>Derivative [Line Items]</t>
  </si>
  <si>
    <t>Gross amounts of recognized liabilities</t>
  </si>
  <si>
    <t>Gross amounts of recognized assets</t>
  </si>
  <si>
    <t>Net amount of liabilities</t>
  </si>
  <si>
    <t>Net amount of assets</t>
  </si>
  <si>
    <t>Fair Value Losses associated with derivatives (Details) - USD ($) $ in Thousands</t>
  </si>
  <si>
    <t>(Losses) gains on forward currency contracts</t>
  </si>
  <si>
    <t>Fair Value Additional Detail (Details) $ in Millions</t>
  </si>
  <si>
    <t>Mar. 28, 2015USD ($)</t>
  </si>
  <si>
    <t>Other than Temporary Impairment Losses, Investments</t>
  </si>
  <si>
    <t>Summary of Financial Information for Reportable Segments (Details) - USD ($) $ in Thousands</t>
  </si>
  <si>
    <t>Segment Reporting Information [Line Items]</t>
  </si>
  <si>
    <t>Total net sales</t>
  </si>
  <si>
    <t>Total Segment Profit</t>
  </si>
  <si>
    <t>Reconciliation of Total Segment Profit to Operating Income (Details) - USD ($) $ in Thousands</t>
  </si>
  <si>
    <t>Segment Reporting, Reconciling Item for Operating Profit (Loss) from Segment to Consolidated [Line Items]</t>
  </si>
  <si>
    <t>Unallocated General And Administrative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101302</v>
      </c>
    </row>
    <row r="12" spans="1:3">
      <c t="s" r="A12" s="4">
        <v>19</v>
      </c>
      <c t="s" r="B12" s="4">
        <v>20</v>
      </c>
    </row>
    <row r="13" spans="1:3">
      <c t="s" r="A13" s="4">
        <v>21</v>
      </c>
      <c t="s" r="B13" s="4">
        <v>22</v>
      </c>
    </row>
    <row r="14" spans="1:3">
      <c t="s" r="A14" s="4">
        <v>23</v>
      </c>
      <c t="n" r="C14" s="6">
        <v>141209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146</v>
      </c>
      <c t="s" r="B1" s="2">
        <v>1</v>
      </c>
    </row>
    <row r="2" spans="1:2">
      <c t="s" r="B2" s="2">
        <v>2</v>
      </c>
    </row>
    <row r="3" spans="1:2">
      <c t="s" r="A3" s="4">
        <v>147</v>
      </c>
      <c t="s" r="B3" s="4">
        <v>148</v>
      </c>
    </row>
    <row r="4" spans="1:2">
      <c t="s" r="A4" s="4">
        <v>149</v>
      </c>
      <c t="s" r="B4" s="4">
        <v>150</v>
      </c>
    </row>
    <row r="5" spans="1:2">
      <c t="s" r="A5" s="4">
        <v>151</v>
      </c>
      <c t="s" r="B5" s="4">
        <v>152</v>
      </c>
    </row>
    <row r="6" spans="1:2">
      <c t="s" r="A6" s="4">
        <v>153</v>
      </c>
      <c t="s" r="B6" s="4">
        <v>154</v>
      </c>
    </row>
    <row r="7" spans="1:2">
      <c t="s" r="A7" s="4">
        <v>155</v>
      </c>
      <c t="s" r="B7" s="4">
        <v>156</v>
      </c>
    </row>
    <row r="8" spans="1:2">
      <c t="s" r="A8" s="4">
        <v>157</v>
      </c>
      <c t="s" r="B8"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9</v>
      </c>
      <c t="s" r="B1" s="2">
        <v>1</v>
      </c>
    </row>
    <row r="2" spans="1:2">
      <c t="s" r="B2" s="2">
        <v>2</v>
      </c>
    </row>
    <row r="3" spans="1:2">
      <c t="s" r="A3" s="3">
        <v>131</v>
      </c>
    </row>
    <row r="4" spans="1:2">
      <c t="s" r="A4" s="4">
        <v>30</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161</v>
      </c>
      <c t="s" r="B1" s="2">
        <v>1</v>
      </c>
    </row>
    <row r="2" spans="1:2">
      <c t="s" r="B2" s="2">
        <v>2</v>
      </c>
    </row>
    <row r="3" spans="1:2">
      <c t="s" r="A3" s="4">
        <v>162</v>
      </c>
      <c t="s" r="B3" s="4">
        <v>163</v>
      </c>
    </row>
    <row r="4" spans="1:2">
      <c t="s" r="A4" s="4">
        <v>164</v>
      </c>
      <c t="s" r="B4" s="4">
        <v>165</v>
      </c>
    </row>
    <row r="5" spans="1:2">
      <c t="s" r="A5" s="4">
        <v>166</v>
      </c>
      <c t="s" r="B5"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4">
        <v>169</v>
      </c>
      <c t="s" r="B3" s="4">
        <v>170</v>
      </c>
    </row>
    <row r="4" spans="1:2">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173</v>
      </c>
      <c t="s" r="B1" s="2">
        <v>1</v>
      </c>
    </row>
    <row r="2" spans="1:2">
      <c t="s" r="B2" s="2">
        <v>2</v>
      </c>
    </row>
    <row r="3" spans="1:2">
      <c t="s" r="A3" s="4">
        <v>174</v>
      </c>
      <c t="s" r="B3" s="4">
        <v>175</v>
      </c>
    </row>
    <row r="4" spans="1:2">
      <c t="s" r="A4" s="4">
        <v>176</v>
      </c>
      <c t="s" r="B4" s="4">
        <v>177</v>
      </c>
    </row>
    <row r="5" spans="1:2">
      <c t="s" r="A5" s="4">
        <v>178</v>
      </c>
      <c t="s" r="B5"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0</v>
      </c>
      <c t="s" r="B1" s="2">
        <v>1</v>
      </c>
    </row>
    <row r="2" spans="1:2">
      <c t="s" r="B2" s="2">
        <v>2</v>
      </c>
    </row>
    <row r="3" spans="1:2">
      <c t="s" r="A3" s="4">
        <v>181</v>
      </c>
      <c t="s" r="B3" s="4">
        <v>182</v>
      </c>
    </row>
    <row r="4" spans="1:2">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5</v>
      </c>
      <c t="s" r="B1" s="2">
        <v>2</v>
      </c>
      <c t="s" r="C1" s="2">
        <v>25</v>
      </c>
    </row>
    <row r="2" spans="1:3">
      <c t="s" r="A2" s="3">
        <v>129</v>
      </c>
    </row>
    <row r="3" spans="1:3">
      <c t="s" r="A3" s="4">
        <v>186</v>
      </c>
      <c t="n" r="B3" s="7">
        <v>639125</v>
      </c>
    </row>
    <row r="4" spans="1:3">
      <c t="s" r="A4" s="4">
        <v>187</v>
      </c>
      <c t="n" r="B4" s="7">
        <v>632235</v>
      </c>
    </row>
    <row r="5" spans="1:3">
      <c t="s" r="A5" s="4">
        <v>188</v>
      </c>
      <c t="n" r="C5" s="7">
        <v>1124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73743</v>
      </c>
      <c t="n" r="C3" s="7">
        <v>349825</v>
      </c>
    </row>
    <row r="4" spans="1:3">
      <c t="s" r="A4" s="4">
        <v>28</v>
      </c>
      <c t="n" r="B4" s="6">
        <v>0</v>
      </c>
      <c t="n" r="C4" s="6">
        <v>2181</v>
      </c>
    </row>
    <row r="5" spans="1:3">
      <c t="s" r="A5" s="4">
        <v>29</v>
      </c>
      <c t="n" r="B5" s="6">
        <v>180596</v>
      </c>
      <c t="n" r="C5" s="6">
        <v>141409</v>
      </c>
    </row>
    <row r="6" spans="1:3">
      <c t="s" r="A6" s="4">
        <v>30</v>
      </c>
      <c t="n" r="B6" s="6">
        <v>181086</v>
      </c>
      <c t="n" r="C6" s="6">
        <v>173176</v>
      </c>
    </row>
    <row r="7" spans="1:3">
      <c t="s" r="A7" s="4">
        <v>31</v>
      </c>
      <c t="n" r="B7" s="6">
        <v>18971</v>
      </c>
      <c t="n" r="C7" s="6">
        <v>18943</v>
      </c>
    </row>
    <row r="8" spans="1:3">
      <c t="s" r="A8" s="4">
        <v>32</v>
      </c>
      <c t="n" r="B8" s="6">
        <v>17777</v>
      </c>
      <c t="n" r="C8" s="6">
        <v>23253</v>
      </c>
    </row>
    <row r="9" spans="1:3">
      <c t="s" r="A9" s="4">
        <v>33</v>
      </c>
      <c t="n" r="B9" s="6">
        <v>772173</v>
      </c>
      <c t="n" r="C9" s="6">
        <v>708787</v>
      </c>
    </row>
    <row r="10" spans="1:3">
      <c t="s" r="A10" s="4">
        <v>34</v>
      </c>
      <c t="n" r="B10" s="6">
        <v>322720</v>
      </c>
      <c t="n" r="C10" s="6">
        <v>321301</v>
      </c>
    </row>
    <row r="11" spans="1:3">
      <c t="s" r="A11" s="3">
        <v>35</v>
      </c>
    </row>
    <row r="12" spans="1:3">
      <c t="s" r="A12" s="4">
        <v>36</v>
      </c>
      <c t="n" r="B12" s="6">
        <v>343261</v>
      </c>
      <c t="n" r="C12" s="6">
        <v>342111</v>
      </c>
    </row>
    <row r="13" spans="1:3">
      <c t="s" r="A13" s="4">
        <v>37</v>
      </c>
      <c t="n" r="B13" s="6">
        <v>240688</v>
      </c>
      <c t="n" r="C13" s="6">
        <v>258942</v>
      </c>
    </row>
    <row r="14" spans="1:3">
      <c t="s" r="A14" s="4">
        <v>38</v>
      </c>
      <c t="n" r="B14" s="6">
        <v>8848</v>
      </c>
      <c t="n" r="C14" s="6">
        <v>7771</v>
      </c>
    </row>
    <row r="15" spans="1:3">
      <c t="s" r="A15" s="4">
        <v>39</v>
      </c>
      <c t="n" r="B15" s="6">
        <v>7792</v>
      </c>
      <c t="n" r="C15" s="6">
        <v>7785</v>
      </c>
    </row>
    <row r="16" spans="1:3">
      <c t="s" r="A16" s="4">
        <v>40</v>
      </c>
      <c t="n" r="B16" s="6">
        <v>1695482</v>
      </c>
      <c t="n" r="C16" s="6">
        <v>1646697</v>
      </c>
    </row>
    <row r="17" spans="1:3">
      <c t="s" r="A17" s="3">
        <v>41</v>
      </c>
    </row>
    <row r="18" spans="1:3">
      <c t="s" r="A18" s="4">
        <v>42</v>
      </c>
      <c t="n" r="B18" s="6">
        <v>50000</v>
      </c>
      <c t="n" r="C18" s="6">
        <v>50000</v>
      </c>
    </row>
    <row r="19" spans="1:3">
      <c t="s" r="A19" s="4">
        <v>43</v>
      </c>
      <c t="n" r="B19" s="6">
        <v>49637</v>
      </c>
      <c t="n" r="C19" s="6">
        <v>36916</v>
      </c>
    </row>
    <row r="20" spans="1:3">
      <c t="s" r="A20" s="4">
        <v>44</v>
      </c>
      <c t="n" r="B20" s="6">
        <v>34846</v>
      </c>
      <c t="n" r="C20" s="6">
        <v>41891</v>
      </c>
    </row>
    <row r="21" spans="1:3">
      <c t="s" r="A21" s="4">
        <v>45</v>
      </c>
      <c t="n" r="B21" s="6">
        <v>39118</v>
      </c>
      <c t="n" r="C21" s="6">
        <v>33968</v>
      </c>
    </row>
    <row r="22" spans="1:3">
      <c t="s" r="A22" s="4">
        <v>46</v>
      </c>
      <c t="n" r="B22" s="6">
        <v>13538</v>
      </c>
      <c t="n" r="C22" s="6">
        <v>12775</v>
      </c>
    </row>
    <row r="23" spans="1:3">
      <c t="s" r="A23" s="4">
        <v>47</v>
      </c>
      <c t="n" r="B23" s="6">
        <v>187139</v>
      </c>
      <c t="n" r="C23" s="6">
        <v>175550</v>
      </c>
    </row>
    <row r="24" spans="1:3">
      <c t="s" r="A24" s="4">
        <v>48</v>
      </c>
      <c t="n" r="B24" s="6">
        <v>582235</v>
      </c>
      <c t="n" r="C24" s="6">
        <v>606044</v>
      </c>
    </row>
    <row r="25" spans="1:3">
      <c t="s" r="A25" s="4">
        <v>49</v>
      </c>
      <c t="n" r="B25" s="6">
        <v>27641</v>
      </c>
      <c t="n" r="C25" s="6">
        <v>24608</v>
      </c>
    </row>
    <row r="26" spans="1:3">
      <c t="s" r="A26" s="4">
        <v>50</v>
      </c>
      <c t="n" r="B26" s="6">
        <v>37237</v>
      </c>
      <c t="n" r="C26" s="6">
        <v>37612</v>
      </c>
    </row>
    <row r="27" spans="1:3">
      <c t="s" r="A27" s="4">
        <v>51</v>
      </c>
      <c t="n" r="B27" s="6">
        <v>0</v>
      </c>
      <c t="n" r="C27" s="6">
        <v>0</v>
      </c>
    </row>
    <row r="28" spans="1:3">
      <c t="s" r="A28" s="3">
        <v>52</v>
      </c>
    </row>
    <row r="29" spans="1:3">
      <c t="s" r="A29" s="4">
        <v>53</v>
      </c>
      <c t="n" r="B29" s="6">
        <v>0</v>
      </c>
      <c t="n" r="C29" s="6">
        <v>0</v>
      </c>
    </row>
    <row r="30" spans="1:3">
      <c t="s" r="A30" s="4">
        <v>54</v>
      </c>
      <c t="n" r="B30" s="6">
        <v>1412</v>
      </c>
      <c t="n" r="C30" s="6">
        <v>1407</v>
      </c>
    </row>
    <row r="31" spans="1:3">
      <c t="s" r="A31" s="4">
        <v>55</v>
      </c>
      <c t="n" r="B31" s="6">
        <v>853526</v>
      </c>
      <c t="n" r="C31" s="6">
        <v>848667</v>
      </c>
    </row>
    <row r="32" spans="1:3">
      <c t="s" r="A32" s="4">
        <v>56</v>
      </c>
      <c t="n" r="B32" s="6">
        <v>46883</v>
      </c>
      <c t="n" r="C32" s="6">
        <v>-416</v>
      </c>
    </row>
    <row r="33" spans="1:3">
      <c t="s" r="A33" s="4">
        <v>57</v>
      </c>
      <c t="n" r="B33" s="6">
        <v>-40591</v>
      </c>
      <c t="n" r="C33" s="6">
        <v>-46775</v>
      </c>
    </row>
    <row r="34" spans="1:3">
      <c t="s" r="A34" s="4">
        <v>58</v>
      </c>
      <c t="n" r="B34" s="6">
        <v>861230</v>
      </c>
      <c t="n" r="C34" s="6">
        <v>802883</v>
      </c>
    </row>
    <row r="35" spans="1:3">
      <c t="s" r="A35" s="4">
        <v>59</v>
      </c>
      <c t="n" r="B35" s="7">
        <v>1695482</v>
      </c>
      <c t="n" r="C35" s="7">
        <v>16466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189</v>
      </c>
      <c t="s" r="B1" s="2">
        <v>2</v>
      </c>
      <c t="s" r="C1" s="2">
        <v>25</v>
      </c>
    </row>
    <row r="2" spans="1:3">
      <c t="s" r="A2" s="3">
        <v>131</v>
      </c>
    </row>
    <row r="3" spans="1:3">
      <c t="s" r="A3" s="4">
        <v>190</v>
      </c>
      <c t="n" r="B3" s="7">
        <v>51186</v>
      </c>
      <c t="n" r="C3" s="7">
        <v>51063</v>
      </c>
    </row>
    <row r="4" spans="1:3">
      <c t="s" r="A4" s="4">
        <v>191</v>
      </c>
      <c t="n" r="B4" s="6">
        <v>17510</v>
      </c>
      <c t="n" r="C4" s="6">
        <v>11644</v>
      </c>
    </row>
    <row r="5" spans="1:3">
      <c t="s" r="A5" s="4">
        <v>192</v>
      </c>
      <c t="n" r="B5" s="6">
        <v>112390</v>
      </c>
      <c t="n" r="C5" s="6">
        <v>110469</v>
      </c>
    </row>
    <row r="6" spans="1:3">
      <c t="s" r="A6" s="4">
        <v>193</v>
      </c>
      <c t="n" r="B6" s="7">
        <v>181086</v>
      </c>
      <c t="n" r="C6" s="7">
        <v>17317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194</v>
      </c>
      <c t="s" r="B1" s="2">
        <v>1</v>
      </c>
    </row>
    <row r="2" spans="1:3">
      <c t="s" r="B2" s="2">
        <v>2</v>
      </c>
      <c t="s" r="C2" s="2">
        <v>25</v>
      </c>
    </row>
    <row r="3" spans="1:3">
      <c t="s" r="A3" s="3">
        <v>195</v>
      </c>
    </row>
    <row r="4" spans="1:3">
      <c t="s" r="A4" s="4">
        <v>36</v>
      </c>
      <c t="n" r="B4" s="7">
        <v>343261</v>
      </c>
      <c t="n" r="C4" s="7">
        <v>342111</v>
      </c>
    </row>
    <row r="5" spans="1:3">
      <c t="s" r="A5" s="4">
        <v>196</v>
      </c>
      <c t="n" r="B5" s="6">
        <v>1150</v>
      </c>
    </row>
    <row r="6" spans="1:3">
      <c t="s" r="A6" s="4">
        <v>197</v>
      </c>
    </row>
    <row r="7" spans="1:3">
      <c t="s" r="A7" s="3">
        <v>195</v>
      </c>
    </row>
    <row r="8" spans="1:3">
      <c t="s" r="A8" s="4">
        <v>36</v>
      </c>
      <c t="n" r="B8" s="6">
        <v>47411</v>
      </c>
      <c t="n" r="C8" s="6">
        <v>47411</v>
      </c>
    </row>
    <row r="9" spans="1:3">
      <c t="s" r="A9" s="4">
        <v>196</v>
      </c>
      <c t="n" r="B9" s="6">
        <v>0</v>
      </c>
    </row>
    <row r="10" spans="1:3">
      <c t="s" r="A10" s="4">
        <v>198</v>
      </c>
    </row>
    <row r="11" spans="1:3">
      <c t="s" r="A11" s="3">
        <v>195</v>
      </c>
    </row>
    <row r="12" spans="1:3">
      <c t="s" r="A12" s="4">
        <v>36</v>
      </c>
      <c t="n" r="B12" s="6">
        <v>295850</v>
      </c>
      <c t="n" r="C12" s="7">
        <v>294700</v>
      </c>
    </row>
    <row r="13" spans="1:3">
      <c t="s" r="A13" s="4">
        <v>196</v>
      </c>
      <c t="n" r="B13" s="7">
        <v>1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199</v>
      </c>
      <c t="s" r="B1" s="2">
        <v>2</v>
      </c>
      <c t="s" r="C1" s="2">
        <v>25</v>
      </c>
    </row>
    <row r="2" spans="1:3">
      <c t="s" r="A2" s="3">
        <v>200</v>
      </c>
    </row>
    <row r="3" spans="1:3">
      <c t="s" r="A3" s="4">
        <v>201</v>
      </c>
      <c t="n" r="B3" s="7">
        <v>456759</v>
      </c>
      <c t="n" r="C3" s="7">
        <v>452826</v>
      </c>
    </row>
    <row r="4" spans="1:3">
      <c t="s" r="A4" s="4">
        <v>202</v>
      </c>
      <c t="n" r="B4" s="6">
        <v>216071</v>
      </c>
      <c t="n" r="C4" s="6">
        <v>193884</v>
      </c>
    </row>
    <row r="5" spans="1:3">
      <c t="s" r="A5" s="4">
        <v>203</v>
      </c>
      <c t="n" r="B5" s="6">
        <v>240688</v>
      </c>
      <c t="n" r="C5" s="6">
        <v>258942</v>
      </c>
    </row>
    <row r="6" spans="1:3">
      <c t="s" r="A6" s="4">
        <v>204</v>
      </c>
    </row>
    <row r="7" spans="1:3">
      <c t="s" r="A7" s="3">
        <v>200</v>
      </c>
    </row>
    <row r="8" spans="1:3">
      <c t="s" r="A8" s="4">
        <v>201</v>
      </c>
      <c t="n" r="B8" s="6">
        <v>200601</v>
      </c>
      <c t="n" r="C8" s="6">
        <v>200692</v>
      </c>
    </row>
    <row r="9" spans="1:3">
      <c t="s" r="A9" s="4">
        <v>202</v>
      </c>
      <c t="n" r="B9" s="6">
        <v>114419</v>
      </c>
      <c t="n" r="C9" s="6">
        <v>102883</v>
      </c>
    </row>
    <row r="10" spans="1:3">
      <c t="s" r="A10" s="4">
        <v>203</v>
      </c>
      <c t="n" r="B10" s="6">
        <v>86182</v>
      </c>
      <c t="n" r="C10" s="6">
        <v>97809</v>
      </c>
    </row>
    <row r="11" spans="1:3">
      <c t="s" r="A11" s="4">
        <v>205</v>
      </c>
    </row>
    <row r="12" spans="1:3">
      <c t="s" r="A12" s="3">
        <v>200</v>
      </c>
    </row>
    <row r="13" spans="1:3">
      <c t="s" r="A13" s="4">
        <v>201</v>
      </c>
      <c t="n" r="B13" s="6">
        <v>17101</v>
      </c>
      <c t="n" r="C13" s="6">
        <v>17085</v>
      </c>
    </row>
    <row r="14" spans="1:3">
      <c t="s" r="A14" s="4">
        <v>202</v>
      </c>
      <c t="n" r="B14" s="6">
        <v>11913</v>
      </c>
      <c t="n" r="C14" s="6">
        <v>10905</v>
      </c>
    </row>
    <row r="15" spans="1:3">
      <c t="s" r="A15" s="4">
        <v>203</v>
      </c>
      <c t="n" r="B15" s="6">
        <v>5188</v>
      </c>
      <c t="n" r="C15" s="6">
        <v>6180</v>
      </c>
    </row>
    <row r="16" spans="1:3">
      <c t="s" r="A16" s="4">
        <v>206</v>
      </c>
    </row>
    <row r="17" spans="1:3">
      <c t="s" r="A17" s="3">
        <v>200</v>
      </c>
    </row>
    <row r="18" spans="1:3">
      <c t="s" r="A18" s="4">
        <v>201</v>
      </c>
      <c t="n" r="B18" s="6">
        <v>218840</v>
      </c>
      <c t="n" r="C18" s="6">
        <v>218283</v>
      </c>
    </row>
    <row r="19" spans="1:3">
      <c t="s" r="A19" s="4">
        <v>202</v>
      </c>
      <c t="n" r="B19" s="6">
        <v>82121</v>
      </c>
      <c t="n" r="C19" s="6">
        <v>72948</v>
      </c>
    </row>
    <row r="20" spans="1:3">
      <c t="s" r="A20" s="4">
        <v>203</v>
      </c>
      <c t="n" r="B20" s="6">
        <v>136719</v>
      </c>
      <c t="n" r="C20" s="6">
        <v>145335</v>
      </c>
    </row>
    <row r="21" spans="1:3">
      <c t="s" r="A21" s="4">
        <v>39</v>
      </c>
    </row>
    <row r="22" spans="1:3">
      <c t="s" r="A22" s="3">
        <v>200</v>
      </c>
    </row>
    <row r="23" spans="1:3">
      <c t="s" r="A23" s="4">
        <v>201</v>
      </c>
      <c t="n" r="B23" s="6">
        <v>20217</v>
      </c>
      <c t="n" r="C23" s="6">
        <v>16766</v>
      </c>
    </row>
    <row r="24" spans="1:3">
      <c t="s" r="A24" s="4">
        <v>202</v>
      </c>
      <c t="n" r="B24" s="6">
        <v>7618</v>
      </c>
      <c t="n" r="C24" s="6">
        <v>7148</v>
      </c>
    </row>
    <row r="25" spans="1:3">
      <c t="s" r="A25" s="4">
        <v>203</v>
      </c>
      <c t="n" r="B25" s="7">
        <v>12599</v>
      </c>
      <c t="n" r="C25" s="7">
        <v>961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7</v>
      </c>
      <c t="s" r="B1" s="2">
        <v>2</v>
      </c>
      <c t="s" r="C1" s="2">
        <v>25</v>
      </c>
    </row>
    <row r="2" spans="1:3">
      <c t="s" r="A2" s="3">
        <v>200</v>
      </c>
    </row>
    <row r="3" spans="1:3">
      <c t="n" r="A3" s="6">
        <v>2016</v>
      </c>
      <c t="n" r="B3" s="7">
        <v>22234</v>
      </c>
    </row>
    <row r="4" spans="1:3">
      <c t="n" r="A4" s="6">
        <v>2017</v>
      </c>
      <c t="n" r="B4" s="6">
        <v>43897</v>
      </c>
    </row>
    <row r="5" spans="1:3">
      <c t="n" r="A5" s="6">
        <v>2018</v>
      </c>
      <c t="n" r="B5" s="6">
        <v>40869</v>
      </c>
    </row>
    <row r="6" spans="1:3">
      <c t="n" r="A6" s="6">
        <v>2019</v>
      </c>
      <c t="n" r="B6" s="6">
        <v>38630</v>
      </c>
    </row>
    <row r="7" spans="1:3">
      <c t="n" r="A7" s="6">
        <v>2020</v>
      </c>
      <c t="n" r="B7" s="6">
        <v>28813</v>
      </c>
    </row>
    <row r="8" spans="1:3">
      <c t="s" r="A8" s="4">
        <v>208</v>
      </c>
      <c t="n" r="B8" s="6">
        <v>66245</v>
      </c>
    </row>
    <row r="9" spans="1:3">
      <c t="s" r="A9" s="4">
        <v>209</v>
      </c>
      <c t="n" r="B9" s="7">
        <v>240688</v>
      </c>
      <c t="n" r="C9" s="7">
        <v>2589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0</v>
      </c>
      <c t="s" r="B1" s="2">
        <v>74</v>
      </c>
      <c t="s" r="D1" s="2">
        <v>1</v>
      </c>
    </row>
    <row r="2" spans="1:5">
      <c t="s" r="B2" s="2">
        <v>2</v>
      </c>
      <c t="s" r="C2" s="2">
        <v>75</v>
      </c>
      <c t="s" r="D2" s="2">
        <v>2</v>
      </c>
      <c t="s" r="E2" s="2">
        <v>75</v>
      </c>
    </row>
    <row r="3" spans="1:5">
      <c t="s" r="A3" s="3">
        <v>92</v>
      </c>
    </row>
    <row r="4" spans="1:5">
      <c t="s" r="A4" s="4">
        <v>211</v>
      </c>
      <c t="n" r="B4" s="6">
        <v>140953</v>
      </c>
      <c t="n" r="C4" s="6">
        <v>140307</v>
      </c>
      <c t="n" r="D4" s="6">
        <v>140867</v>
      </c>
      <c t="n" r="E4" s="6">
        <v>140146</v>
      </c>
    </row>
    <row r="5" spans="1:5">
      <c t="s" r="A5" s="4">
        <v>212</v>
      </c>
      <c t="n" r="B5" s="6">
        <v>770</v>
      </c>
      <c t="n" r="C5" s="6">
        <v>686</v>
      </c>
      <c t="n" r="D5" s="6">
        <v>680</v>
      </c>
      <c t="n" r="E5" s="6">
        <v>720</v>
      </c>
    </row>
    <row r="6" spans="1:5">
      <c t="s" r="A6" s="4">
        <v>213</v>
      </c>
      <c t="n" r="B6" s="6">
        <v>141723</v>
      </c>
      <c t="n" r="C6" s="6">
        <v>140993</v>
      </c>
      <c t="n" r="D6" s="6">
        <v>141547</v>
      </c>
      <c t="n" r="E6" s="6">
        <v>14086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4</v>
      </c>
      <c t="s" r="B1" s="2">
        <v>74</v>
      </c>
      <c t="s" r="D1" s="2">
        <v>1</v>
      </c>
    </row>
    <row r="2" spans="1:5">
      <c t="s" r="B2" s="2">
        <v>2</v>
      </c>
      <c t="s" r="C2" s="2">
        <v>75</v>
      </c>
      <c t="s" r="D2" s="2">
        <v>2</v>
      </c>
      <c t="s" r="E2" s="2">
        <v>75</v>
      </c>
    </row>
    <row r="3" spans="1:5">
      <c t="s" r="A3" s="3">
        <v>215</v>
      </c>
    </row>
    <row r="4" spans="1:5">
      <c t="s" r="A4" s="4">
        <v>216</v>
      </c>
      <c t="n" r="B4" s="6">
        <v>964</v>
      </c>
      <c t="n" r="C4" s="6">
        <v>1005</v>
      </c>
      <c t="n" r="D4" s="6">
        <v>1391</v>
      </c>
      <c t="n" r="E4" s="6">
        <v>94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7</v>
      </c>
      <c t="s" r="B1" s="2">
        <v>2</v>
      </c>
      <c t="s" r="C1" s="2">
        <v>25</v>
      </c>
    </row>
    <row r="2" spans="1:3">
      <c t="s" r="A2" s="3">
        <v>218</v>
      </c>
    </row>
    <row r="3" spans="1:3">
      <c t="s" r="A3" s="4">
        <v>219</v>
      </c>
      <c t="n" r="C3" s="7">
        <v>2463</v>
      </c>
    </row>
    <row r="4" spans="1:3">
      <c t="s" r="A4" s="4">
        <v>220</v>
      </c>
      <c t="n" r="B4" s="7">
        <v>0</v>
      </c>
      <c t="n" r="C4" s="6">
        <v>4644</v>
      </c>
    </row>
    <row r="5" spans="1:3">
      <c t="s" r="A5" s="4">
        <v>221</v>
      </c>
      <c t="n" r="B5" s="6">
        <v>3515</v>
      </c>
    </row>
    <row r="6" spans="1:3">
      <c t="s" r="A6" s="4">
        <v>222</v>
      </c>
      <c t="n" r="B6" s="6">
        <v>3515</v>
      </c>
      <c t="n" r="C6" s="6">
        <v>0</v>
      </c>
    </row>
    <row r="7" spans="1:3">
      <c t="s" r="A7" s="4">
        <v>223</v>
      </c>
    </row>
    <row r="8" spans="1:3">
      <c t="s" r="A8" s="3">
        <v>218</v>
      </c>
    </row>
    <row r="9" spans="1:3">
      <c t="s" r="A9" s="4">
        <v>224</v>
      </c>
      <c t="n" r="B9" s="6">
        <v>0</v>
      </c>
      <c t="n" r="C9" s="6">
        <v>2181</v>
      </c>
    </row>
    <row r="10" spans="1:3">
      <c t="s" r="A10" s="4">
        <v>225</v>
      </c>
    </row>
    <row r="11" spans="1:3">
      <c t="s" r="A11" s="3">
        <v>218</v>
      </c>
    </row>
    <row r="12" spans="1:3">
      <c t="s" r="A12" s="4">
        <v>219</v>
      </c>
      <c t="n" r="B12" s="6">
        <v>0</v>
      </c>
      <c t="n" r="C12" s="6">
        <v>2463</v>
      </c>
    </row>
    <row r="13" spans="1:3">
      <c t="s" r="A13" s="4">
        <v>226</v>
      </c>
    </row>
    <row r="14" spans="1:3">
      <c t="s" r="A14" s="3">
        <v>218</v>
      </c>
    </row>
    <row r="15" spans="1:3">
      <c t="s" r="A15" s="4">
        <v>220</v>
      </c>
      <c t="n" r="B15" s="6">
        <v>0</v>
      </c>
      <c t="n" r="C15" s="6">
        <v>2181</v>
      </c>
    </row>
    <row r="16" spans="1:3">
      <c t="s" r="A16" s="4">
        <v>222</v>
      </c>
      <c t="n" r="B16" s="6">
        <v>0</v>
      </c>
      <c t="n" r="C16" s="6">
        <v>0</v>
      </c>
    </row>
    <row r="17" spans="1:3">
      <c t="s" r="A17" s="4">
        <v>227</v>
      </c>
    </row>
    <row r="18" spans="1:3">
      <c t="s" r="A18" s="3">
        <v>218</v>
      </c>
    </row>
    <row r="19" spans="1:3">
      <c t="s" r="A19" s="4">
        <v>224</v>
      </c>
      <c t="n" r="B19" s="6">
        <v>0</v>
      </c>
      <c t="n" r="C19" s="6">
        <v>2181</v>
      </c>
    </row>
    <row r="20" spans="1:3">
      <c t="s" r="A20" s="4">
        <v>228</v>
      </c>
    </row>
    <row r="21" spans="1:3">
      <c t="s" r="A21" s="3">
        <v>218</v>
      </c>
    </row>
    <row r="22" spans="1:3">
      <c t="s" r="A22" s="4">
        <v>219</v>
      </c>
      <c t="n" r="B22" s="6">
        <v>0</v>
      </c>
      <c t="n" r="C22" s="6">
        <v>0</v>
      </c>
    </row>
    <row r="23" spans="1:3">
      <c t="s" r="A23" s="4">
        <v>229</v>
      </c>
    </row>
    <row r="24" spans="1:3">
      <c t="s" r="A24" s="3">
        <v>218</v>
      </c>
    </row>
    <row r="25" spans="1:3">
      <c t="s" r="A25" s="4">
        <v>220</v>
      </c>
      <c t="n" r="B25" s="6">
        <v>0</v>
      </c>
      <c t="n" r="C25" s="6">
        <v>2463</v>
      </c>
    </row>
    <row r="26" spans="1:3">
      <c t="s" r="A26" s="4">
        <v>222</v>
      </c>
      <c t="n" r="B26" s="6">
        <v>3515</v>
      </c>
      <c t="n" r="C26" s="6">
        <v>0</v>
      </c>
    </row>
    <row r="27" spans="1:3">
      <c t="s" r="A27" s="4">
        <v>230</v>
      </c>
    </row>
    <row r="28" spans="1:3">
      <c t="s" r="A28" s="3">
        <v>218</v>
      </c>
    </row>
    <row r="29" spans="1:3">
      <c t="s" r="A29" s="4">
        <v>224</v>
      </c>
      <c t="n" r="B29" s="6">
        <v>0</v>
      </c>
      <c t="n" r="C29" s="6">
        <v>0</v>
      </c>
    </row>
    <row r="30" spans="1:3">
      <c t="s" r="A30" s="4">
        <v>231</v>
      </c>
    </row>
    <row r="31" spans="1:3">
      <c t="s" r="A31" s="3">
        <v>218</v>
      </c>
    </row>
    <row r="32" spans="1:3">
      <c t="s" r="A32" s="4">
        <v>219</v>
      </c>
      <c t="n" r="B32" s="6">
        <v>0</v>
      </c>
      <c t="n" r="C32" s="6">
        <v>2463</v>
      </c>
    </row>
    <row r="33" spans="1:3">
      <c t="s" r="A33" s="4">
        <v>232</v>
      </c>
    </row>
    <row r="34" spans="1:3">
      <c t="s" r="A34" s="3">
        <v>218</v>
      </c>
    </row>
    <row r="35" spans="1:3">
      <c t="s" r="A35" s="4">
        <v>220</v>
      </c>
      <c t="n" r="B35" s="6">
        <v>0</v>
      </c>
      <c t="n" r="C35" s="6">
        <v>0</v>
      </c>
    </row>
    <row r="36" spans="1:3">
      <c t="s" r="A36" s="4">
        <v>222</v>
      </c>
      <c t="n" r="B36" s="6">
        <v>0</v>
      </c>
      <c t="n" r="C36" s="6">
        <v>0</v>
      </c>
    </row>
    <row r="37" spans="1:3">
      <c t="s" r="A37" s="4">
        <v>233</v>
      </c>
    </row>
    <row r="38" spans="1:3">
      <c t="s" r="A38" s="3">
        <v>218</v>
      </c>
    </row>
    <row r="39" spans="1:3">
      <c t="s" r="A39" s="4">
        <v>224</v>
      </c>
      <c t="n" r="B39" s="6">
        <v>0</v>
      </c>
      <c t="n" r="C39" s="6">
        <v>0</v>
      </c>
    </row>
    <row r="40" spans="1:3">
      <c t="s" r="A40" s="4">
        <v>234</v>
      </c>
    </row>
    <row r="41" spans="1:3">
      <c t="s" r="A41" s="3">
        <v>218</v>
      </c>
    </row>
    <row r="42" spans="1:3">
      <c t="s" r="A42" s="4">
        <v>219</v>
      </c>
      <c t="n" r="B42" s="6">
        <v>0</v>
      </c>
      <c t="n" r="C42" s="6">
        <v>0</v>
      </c>
    </row>
    <row r="43" spans="1:3">
      <c t="s" r="A43" s="4">
        <v>235</v>
      </c>
    </row>
    <row r="44" spans="1:3">
      <c t="s" r="A44" s="3">
        <v>218</v>
      </c>
    </row>
    <row r="45" spans="1:3">
      <c t="s" r="A45" s="4">
        <v>221</v>
      </c>
      <c t="n" r="B45" s="6">
        <v>3515</v>
      </c>
      <c t="n" r="C45" s="6">
        <v>0</v>
      </c>
    </row>
    <row r="46" spans="1:3">
      <c t="s" r="A46" s="4">
        <v>236</v>
      </c>
    </row>
    <row r="47" spans="1:3">
      <c t="s" r="A47" s="3">
        <v>218</v>
      </c>
    </row>
    <row r="48" spans="1:3">
      <c t="s" r="A48" s="4">
        <v>221</v>
      </c>
      <c t="n" r="B48" s="6">
        <v>0</v>
      </c>
      <c t="n" r="C48" s="6">
        <v>0</v>
      </c>
    </row>
    <row r="49" spans="1:3">
      <c t="s" r="A49" s="4">
        <v>237</v>
      </c>
    </row>
    <row r="50" spans="1:3">
      <c t="s" r="A50" s="3">
        <v>218</v>
      </c>
    </row>
    <row r="51" spans="1:3">
      <c t="s" r="A51" s="4">
        <v>221</v>
      </c>
      <c t="n" r="B51" s="6">
        <v>3515</v>
      </c>
      <c t="n" r="C51" s="6">
        <v>0</v>
      </c>
    </row>
    <row r="52" spans="1:3">
      <c t="s" r="A52" s="4">
        <v>238</v>
      </c>
    </row>
    <row r="53" spans="1:3">
      <c t="s" r="A53" s="3">
        <v>218</v>
      </c>
    </row>
    <row r="54" spans="1:3">
      <c t="s" r="A54" s="4">
        <v>221</v>
      </c>
      <c t="n" r="B54" s="7">
        <v>0</v>
      </c>
      <c t="n" r="C54"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39</v>
      </c>
      <c t="s" r="B1" s="2">
        <v>2</v>
      </c>
      <c t="s" r="C1" s="2">
        <v>25</v>
      </c>
    </row>
    <row r="2" spans="1:3">
      <c t="s" r="A2" s="3">
        <v>240</v>
      </c>
    </row>
    <row r="3" spans="1:3">
      <c t="s" r="A3" s="4">
        <v>241</v>
      </c>
      <c t="n" r="B3" s="7">
        <v>3515</v>
      </c>
      <c t="n" r="C3" s="7">
        <v>495</v>
      </c>
    </row>
    <row r="4" spans="1:3">
      <c t="s" r="A4" s="4">
        <v>242</v>
      </c>
      <c t="n" r="B4" s="6">
        <v>0</v>
      </c>
      <c t="n" r="C4" s="6">
        <v>2958</v>
      </c>
    </row>
    <row r="5" spans="1:3">
      <c t="s" r="A5" s="4">
        <v>243</v>
      </c>
      <c t="n" r="B5" s="7">
        <v>3515</v>
      </c>
    </row>
    <row r="6" spans="1:3">
      <c t="s" r="A6" s="4">
        <v>244</v>
      </c>
      <c t="n" r="C6" s="7">
        <v>24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5</v>
      </c>
      <c t="s" r="B1" s="2">
        <v>74</v>
      </c>
      <c t="s" r="D1" s="2">
        <v>1</v>
      </c>
    </row>
    <row r="2" spans="1:5">
      <c t="s" r="B2" s="2">
        <v>2</v>
      </c>
      <c t="s" r="C2" s="2">
        <v>75</v>
      </c>
      <c t="s" r="D2" s="2">
        <v>2</v>
      </c>
      <c t="s" r="E2" s="2">
        <v>75</v>
      </c>
    </row>
    <row r="3" spans="1:5">
      <c t="s" r="A3" s="3">
        <v>141</v>
      </c>
    </row>
    <row r="4" spans="1:5">
      <c t="s" r="A4" s="4">
        <v>246</v>
      </c>
      <c t="n" r="B4" s="7">
        <v>-3515</v>
      </c>
      <c t="n" r="C4" s="7">
        <v>391</v>
      </c>
      <c t="n" r="D4" s="7">
        <v>-6165</v>
      </c>
      <c t="n" r="E4" s="7">
        <v>-23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247</v>
      </c>
      <c t="s" r="B1" s="2">
        <v>74</v>
      </c>
    </row>
    <row r="2" spans="1:2">
      <c t="s" r="B2" s="2">
        <v>248</v>
      </c>
    </row>
    <row r="3" spans="1:2">
      <c t="s" r="A3" s="3">
        <v>141</v>
      </c>
    </row>
    <row r="4" spans="1:2">
      <c t="s" r="A4" s="4">
        <v>249</v>
      </c>
      <c t="n" r="B4" s="9">
        <v>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0</v>
      </c>
      <c t="s" r="B1" s="2">
        <v>2</v>
      </c>
      <c t="s" r="C1" s="2">
        <v>25</v>
      </c>
    </row>
    <row r="2" spans="1:3">
      <c t="s" r="A2" s="4">
        <v>61</v>
      </c>
      <c t="n" r="B2" s="7">
        <v>2282000</v>
      </c>
      <c t="n" r="C2" s="7">
        <v>1318000</v>
      </c>
    </row>
    <row r="3" spans="1:3">
      <c t="s" r="A3" s="4">
        <v>62</v>
      </c>
      <c t="n" r="B3" s="6">
        <v>368470000</v>
      </c>
      <c t="n" r="C3" s="6">
        <v>341840000</v>
      </c>
    </row>
    <row r="4" spans="1:3">
      <c t="s" r="A4" s="4">
        <v>63</v>
      </c>
      <c t="n" r="B4" s="6">
        <v>216071000</v>
      </c>
      <c t="n" r="C4" s="6">
        <v>193884000</v>
      </c>
    </row>
    <row r="5" spans="1:3">
      <c t="s" r="A5" s="4">
        <v>64</v>
      </c>
      <c t="n" r="B5" s="7">
        <v>11615000</v>
      </c>
      <c t="n" r="C5" s="7">
        <v>12807000</v>
      </c>
    </row>
    <row r="6" spans="1:3">
      <c t="s" r="A6" s="4">
        <v>65</v>
      </c>
      <c t="n" r="B6" s="8">
        <v>0.01</v>
      </c>
      <c t="n" r="C6" s="8">
        <v>0.01</v>
      </c>
    </row>
    <row r="7" spans="1:3">
      <c t="s" r="A7" s="4">
        <v>66</v>
      </c>
      <c t="n" r="B7" s="6">
        <v>5000000</v>
      </c>
      <c t="n" r="C7" s="6">
        <v>5000000</v>
      </c>
    </row>
    <row r="8" spans="1:3">
      <c t="s" r="A8" s="4">
        <v>67</v>
      </c>
      <c t="n" r="B8" s="6">
        <v>0</v>
      </c>
      <c t="n" r="C8" s="6">
        <v>0</v>
      </c>
    </row>
    <row r="9" spans="1:3">
      <c t="s" r="A9" s="4">
        <v>68</v>
      </c>
      <c t="n" r="B9" s="6">
        <v>0</v>
      </c>
      <c t="n" r="C9" s="6">
        <v>0</v>
      </c>
    </row>
    <row r="10" spans="1:3">
      <c t="s" r="A10" s="4">
        <v>69</v>
      </c>
      <c t="n" r="B10" s="8">
        <v>0.01</v>
      </c>
      <c t="n" r="C10" s="8">
        <v>0.01</v>
      </c>
    </row>
    <row r="11" spans="1:3">
      <c t="s" r="A11" s="4">
        <v>70</v>
      </c>
      <c t="n" r="B11" s="6">
        <v>400000000</v>
      </c>
      <c t="n" r="C11" s="6">
        <v>400000000</v>
      </c>
    </row>
    <row r="12" spans="1:3">
      <c t="s" r="A12" s="4">
        <v>71</v>
      </c>
      <c t="n" r="B12" s="6">
        <v>141171882</v>
      </c>
      <c t="n" r="C12" s="6">
        <v>140716420</v>
      </c>
    </row>
    <row r="13" spans="1:3">
      <c t="s" r="A13" s="4">
        <v>72</v>
      </c>
      <c t="n" r="B13" s="6">
        <v>141171882</v>
      </c>
      <c t="n" r="C13" s="6">
        <v>1407164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0</v>
      </c>
      <c t="s" r="B1" s="2">
        <v>74</v>
      </c>
      <c t="s" r="D1" s="2">
        <v>1</v>
      </c>
    </row>
    <row r="2" spans="1:5">
      <c t="s" r="B2" s="2">
        <v>2</v>
      </c>
      <c t="s" r="C2" s="2">
        <v>75</v>
      </c>
      <c t="s" r="D2" s="2">
        <v>2</v>
      </c>
      <c t="s" r="E2" s="2">
        <v>75</v>
      </c>
    </row>
    <row r="3" spans="1:5">
      <c t="s" r="A3" s="3">
        <v>251</v>
      </c>
    </row>
    <row r="4" spans="1:5">
      <c t="s" r="A4" s="4">
        <v>252</v>
      </c>
      <c t="n" r="B4" s="7">
        <v>303052</v>
      </c>
      <c t="n" r="C4" s="7">
        <v>280709</v>
      </c>
      <c t="n" r="D4" s="7">
        <v>570076</v>
      </c>
      <c t="n" r="E4" s="7">
        <v>544082</v>
      </c>
    </row>
    <row r="5" spans="1:5">
      <c t="s" r="A5" s="4">
        <v>253</v>
      </c>
      <c t="n" r="B5" s="6">
        <v>79999</v>
      </c>
      <c t="n" r="C5" s="6">
        <v>72291</v>
      </c>
      <c t="n" r="D5" s="6">
        <v>139466</v>
      </c>
      <c t="n" r="E5" s="6">
        <v>133854</v>
      </c>
    </row>
    <row r="6" spans="1:5">
      <c t="s" r="A6" s="4">
        <v>197</v>
      </c>
    </row>
    <row r="7" spans="1:5">
      <c t="s" r="A7" s="3">
        <v>251</v>
      </c>
    </row>
    <row r="8" spans="1:5">
      <c t="s" r="A8" s="4">
        <v>252</v>
      </c>
      <c t="n" r="B8" s="6">
        <v>194880</v>
      </c>
      <c t="n" r="C8" s="6">
        <v>174253</v>
      </c>
      <c t="n" r="D8" s="6">
        <v>361109</v>
      </c>
      <c t="n" r="E8" s="6">
        <v>341721</v>
      </c>
    </row>
    <row r="9" spans="1:5">
      <c t="s" r="A9" s="4">
        <v>253</v>
      </c>
      <c t="n" r="B9" s="6">
        <v>52524</v>
      </c>
      <c t="n" r="C9" s="6">
        <v>43732</v>
      </c>
      <c t="n" r="D9" s="6">
        <v>90416</v>
      </c>
      <c t="n" r="E9" s="6">
        <v>85073</v>
      </c>
    </row>
    <row r="10" spans="1:5">
      <c t="s" r="A10" s="4">
        <v>198</v>
      </c>
    </row>
    <row r="11" spans="1:5">
      <c t="s" r="A11" s="3">
        <v>251</v>
      </c>
    </row>
    <row r="12" spans="1:5">
      <c t="s" r="A12" s="4">
        <v>252</v>
      </c>
      <c t="n" r="B12" s="6">
        <v>108172</v>
      </c>
      <c t="n" r="C12" s="6">
        <v>106456</v>
      </c>
      <c t="n" r="D12" s="6">
        <v>208967</v>
      </c>
      <c t="n" r="E12" s="6">
        <v>202361</v>
      </c>
    </row>
    <row r="13" spans="1:5">
      <c t="s" r="A13" s="4">
        <v>253</v>
      </c>
      <c t="n" r="B13" s="7">
        <v>27475</v>
      </c>
      <c t="n" r="C13" s="7">
        <v>28559</v>
      </c>
      <c t="n" r="D13" s="7">
        <v>49050</v>
      </c>
      <c t="n" r="E13" s="7">
        <v>487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4</v>
      </c>
      <c t="s" r="B1" s="2">
        <v>74</v>
      </c>
      <c t="s" r="D1" s="2">
        <v>1</v>
      </c>
    </row>
    <row r="2" spans="1:5">
      <c t="s" r="B2" s="2">
        <v>2</v>
      </c>
      <c t="s" r="C2" s="2">
        <v>75</v>
      </c>
      <c t="s" r="D2" s="2">
        <v>2</v>
      </c>
      <c t="s" r="E2" s="2">
        <v>75</v>
      </c>
    </row>
    <row r="3" spans="1:5">
      <c t="s" r="A3" s="3">
        <v>255</v>
      </c>
    </row>
    <row r="4" spans="1:5">
      <c t="s" r="A4" s="4">
        <v>253</v>
      </c>
      <c t="n" r="B4" s="7">
        <v>79999</v>
      </c>
      <c t="n" r="C4" s="7">
        <v>72291</v>
      </c>
      <c t="n" r="D4" s="7">
        <v>139466</v>
      </c>
      <c t="n" r="E4" s="7">
        <v>133854</v>
      </c>
    </row>
    <row r="5" spans="1:5">
      <c t="s" r="A5" s="4">
        <v>106</v>
      </c>
      <c t="n" r="B5" s="6">
        <v>11062</v>
      </c>
      <c t="n" r="C5" s="6">
        <v>11928</v>
      </c>
      <c t="n" r="D5" s="6">
        <v>22351</v>
      </c>
      <c t="n" r="E5" s="6">
        <v>24235</v>
      </c>
    </row>
    <row r="6" spans="1:5">
      <c t="s" r="A6" s="4">
        <v>256</v>
      </c>
      <c t="n" r="B6" s="6">
        <v>22537</v>
      </c>
      <c t="n" r="C6" s="6">
        <v>21016</v>
      </c>
      <c t="n" r="D6" s="6">
        <v>41156</v>
      </c>
      <c t="n" r="E6" s="6">
        <v>42733</v>
      </c>
    </row>
    <row r="7" spans="1:5">
      <c t="s" r="A7" s="4">
        <v>82</v>
      </c>
      <c t="n" r="B7" s="6">
        <v>46400</v>
      </c>
      <c t="n" r="C7" s="6">
        <v>39347</v>
      </c>
      <c t="n" r="D7" s="6">
        <v>75959</v>
      </c>
      <c t="n" r="E7" s="6">
        <v>66886</v>
      </c>
    </row>
    <row r="8" spans="1:5">
      <c t="s" r="A8" s="4">
        <v>83</v>
      </c>
      <c t="n" r="B8" s="6">
        <v>9092</v>
      </c>
      <c t="n" r="C8" s="6">
        <v>9752</v>
      </c>
      <c t="n" r="D8" s="6">
        <v>18310</v>
      </c>
      <c t="n" r="E8" s="6">
        <v>19593</v>
      </c>
    </row>
    <row r="9" spans="1:5">
      <c t="s" r="A9" s="4">
        <v>84</v>
      </c>
      <c t="n" r="B9" s="6">
        <v>-41</v>
      </c>
      <c t="n" r="C9" s="6">
        <v>-37</v>
      </c>
      <c t="n" r="D9" s="6">
        <v>-110</v>
      </c>
      <c t="n" r="E9" s="6">
        <v>-250</v>
      </c>
    </row>
    <row r="10" spans="1:5">
      <c t="s" r="A10" s="4">
        <v>85</v>
      </c>
      <c t="n" r="B10" s="6">
        <v>-1054</v>
      </c>
      <c t="n" r="C10" s="6">
        <v>-1109</v>
      </c>
      <c t="n" r="D10" s="6">
        <v>-1729</v>
      </c>
      <c t="n" r="E10" s="6">
        <v>-2842</v>
      </c>
    </row>
    <row r="11" spans="1:5">
      <c t="s" r="A11" s="4">
        <v>86</v>
      </c>
      <c t="n" r="B11" s="7">
        <v>38403</v>
      </c>
      <c t="n" r="C11" s="7">
        <v>30741</v>
      </c>
      <c t="n" r="D11" s="7">
        <v>59488</v>
      </c>
      <c t="n" r="E11" s="7">
        <v>503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4">
        <v>76</v>
      </c>
      <c t="n" r="B3" s="7">
        <v>303052</v>
      </c>
      <c t="n" r="C3" s="7">
        <v>280709</v>
      </c>
      <c t="n" r="D3" s="7">
        <v>570076</v>
      </c>
      <c t="n" r="E3" s="7">
        <v>544082</v>
      </c>
    </row>
    <row r="4" spans="1:5">
      <c t="s" r="A4" s="4">
        <v>77</v>
      </c>
      <c t="n" r="B4" s="6">
        <v>163847</v>
      </c>
      <c t="n" r="C4" s="6">
        <v>152622</v>
      </c>
      <c t="n" r="D4" s="6">
        <v>316165</v>
      </c>
      <c t="n" r="E4" s="6">
        <v>299459</v>
      </c>
    </row>
    <row r="5" spans="1:5">
      <c t="s" r="A5" s="4">
        <v>78</v>
      </c>
      <c t="n" r="B5" s="6">
        <v>139205</v>
      </c>
      <c t="n" r="C5" s="6">
        <v>128087</v>
      </c>
      <c t="n" r="D5" s="6">
        <v>253911</v>
      </c>
      <c t="n" r="E5" s="6">
        <v>244623</v>
      </c>
    </row>
    <row r="6" spans="1:5">
      <c t="s" r="A6" s="4">
        <v>79</v>
      </c>
      <c t="n" r="B6" s="6">
        <v>53597</v>
      </c>
      <c t="n" r="C6" s="6">
        <v>50270</v>
      </c>
      <c t="n" r="D6" s="6">
        <v>101553</v>
      </c>
      <c t="n" r="E6" s="6">
        <v>101160</v>
      </c>
    </row>
    <row r="7" spans="1:5">
      <c t="s" r="A7" s="4">
        <v>80</v>
      </c>
      <c t="n" r="B7" s="6">
        <v>28146</v>
      </c>
      <c t="n" r="C7" s="6">
        <v>26542</v>
      </c>
      <c t="n" r="D7" s="6">
        <v>54048</v>
      </c>
      <c t="n" r="E7" s="6">
        <v>52342</v>
      </c>
    </row>
    <row r="8" spans="1:5">
      <c t="s" r="A8" s="4">
        <v>81</v>
      </c>
      <c t="n" r="B8" s="6">
        <v>11062</v>
      </c>
      <c t="n" r="C8" s="6">
        <v>11928</v>
      </c>
      <c t="n" r="D8" s="6">
        <v>22351</v>
      </c>
      <c t="n" r="E8" s="6">
        <v>24235</v>
      </c>
    </row>
    <row r="9" spans="1:5">
      <c t="s" r="A9" s="4">
        <v>82</v>
      </c>
      <c t="n" r="B9" s="6">
        <v>46400</v>
      </c>
      <c t="n" r="C9" s="6">
        <v>39347</v>
      </c>
      <c t="n" r="D9" s="6">
        <v>75959</v>
      </c>
      <c t="n" r="E9" s="6">
        <v>66886</v>
      </c>
    </row>
    <row r="10" spans="1:5">
      <c t="s" r="A10" s="4">
        <v>83</v>
      </c>
      <c t="n" r="B10" s="6">
        <v>9092</v>
      </c>
      <c t="n" r="C10" s="6">
        <v>9752</v>
      </c>
      <c t="n" r="D10" s="6">
        <v>18310</v>
      </c>
      <c t="n" r="E10" s="6">
        <v>19593</v>
      </c>
    </row>
    <row r="11" spans="1:5">
      <c t="s" r="A11" s="4">
        <v>84</v>
      </c>
      <c t="n" r="B11" s="6">
        <v>-41</v>
      </c>
      <c t="n" r="C11" s="6">
        <v>-37</v>
      </c>
      <c t="n" r="D11" s="6">
        <v>-110</v>
      </c>
      <c t="n" r="E11" s="6">
        <v>-250</v>
      </c>
    </row>
    <row r="12" spans="1:5">
      <c t="s" r="A12" s="4">
        <v>85</v>
      </c>
      <c t="n" r="B12" s="6">
        <v>-1054</v>
      </c>
      <c t="n" r="C12" s="6">
        <v>-1109</v>
      </c>
      <c t="n" r="D12" s="6">
        <v>-1729</v>
      </c>
      <c t="n" r="E12" s="6">
        <v>-2842</v>
      </c>
    </row>
    <row r="13" spans="1:5">
      <c t="s" r="A13" s="4">
        <v>86</v>
      </c>
      <c t="n" r="B13" s="6">
        <v>38403</v>
      </c>
      <c t="n" r="C13" s="6">
        <v>30741</v>
      </c>
      <c t="n" r="D13" s="6">
        <v>59488</v>
      </c>
      <c t="n" r="E13" s="6">
        <v>50385</v>
      </c>
    </row>
    <row r="14" spans="1:5">
      <c t="s" r="A14" s="4">
        <v>87</v>
      </c>
      <c t="n" r="B14" s="6">
        <v>5513</v>
      </c>
      <c t="n" r="C14" s="6">
        <v>6245</v>
      </c>
      <c t="n" r="D14" s="6">
        <v>10386</v>
      </c>
      <c t="n" r="E14" s="6">
        <v>10915</v>
      </c>
    </row>
    <row r="15" spans="1:5">
      <c t="s" r="A15" s="4">
        <v>88</v>
      </c>
      <c t="n" r="B15" s="6">
        <v>0</v>
      </c>
      <c t="n" r="C15" s="6">
        <v>48</v>
      </c>
      <c t="n" r="D15" s="6">
        <v>0</v>
      </c>
      <c t="n" r="E15" s="6">
        <v>150</v>
      </c>
    </row>
    <row r="16" spans="1:5">
      <c t="s" r="A16" s="4">
        <v>89</v>
      </c>
      <c t="n" r="B16" s="7">
        <v>32890</v>
      </c>
      <c t="n" r="C16" s="7">
        <v>24448</v>
      </c>
      <c t="n" r="D16" s="7">
        <v>49102</v>
      </c>
      <c t="n" r="E16" s="7">
        <v>39320</v>
      </c>
    </row>
    <row r="17" spans="1:5">
      <c t="s" r="A17" s="4">
        <v>90</v>
      </c>
      <c t="n" r="B17" s="8">
        <v>0.23</v>
      </c>
      <c t="n" r="C17" s="8">
        <v>0.17</v>
      </c>
      <c t="n" r="D17" s="8">
        <v>0.35</v>
      </c>
      <c t="n" r="E17" s="8">
        <v>0.28</v>
      </c>
    </row>
    <row r="18" spans="1:5">
      <c t="s" r="A18" s="4">
        <v>91</v>
      </c>
      <c t="n" r="B18" s="8">
        <v>0.23</v>
      </c>
      <c t="n" r="C18" s="8">
        <v>0.17</v>
      </c>
      <c t="n" r="D18" s="8">
        <v>0.35</v>
      </c>
      <c t="n" r="E18" s="8">
        <v>0.28</v>
      </c>
    </row>
    <row r="19" spans="1:5">
      <c t="s" r="A19" s="3">
        <v>92</v>
      </c>
    </row>
    <row r="20" spans="1:5">
      <c t="s" r="A20" s="4">
        <v>93</v>
      </c>
      <c t="n" r="B20" s="6">
        <v>140953</v>
      </c>
      <c t="n" r="C20" s="6">
        <v>140307</v>
      </c>
      <c t="n" r="D20" s="6">
        <v>140867</v>
      </c>
      <c t="n" r="E20" s="6">
        <v>140146</v>
      </c>
    </row>
    <row r="21" spans="1:5">
      <c t="s" r="A21" s="4">
        <v>94</v>
      </c>
      <c t="n" r="B21" s="6">
        <v>141723</v>
      </c>
      <c t="n" r="C21" s="6">
        <v>140993</v>
      </c>
      <c t="n" r="D21" s="6">
        <v>141547</v>
      </c>
      <c t="n" r="E21" s="6">
        <v>1408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v>
      </c>
      <c t="s" r="B1" s="2">
        <v>74</v>
      </c>
      <c t="s" r="D1" s="2">
        <v>1</v>
      </c>
    </row>
    <row r="2" spans="1:5">
      <c t="s" r="B2" s="2">
        <v>2</v>
      </c>
      <c t="s" r="C2" s="2">
        <v>75</v>
      </c>
      <c t="s" r="D2" s="2">
        <v>2</v>
      </c>
      <c t="s" r="E2" s="2">
        <v>75</v>
      </c>
    </row>
    <row r="3" spans="1:5">
      <c t="s" r="A3" s="4">
        <v>89</v>
      </c>
      <c t="n" r="B3" s="7">
        <v>32890</v>
      </c>
      <c t="n" r="C3" s="7">
        <v>24448</v>
      </c>
      <c t="n" r="D3" s="7">
        <v>49102</v>
      </c>
      <c t="n" r="E3" s="7">
        <v>39320</v>
      </c>
    </row>
    <row r="4" spans="1:5">
      <c t="s" r="A4" s="3">
        <v>96</v>
      </c>
    </row>
    <row r="5" spans="1:5">
      <c t="s" r="A5" s="4">
        <v>97</v>
      </c>
      <c t="n" r="B5" s="6">
        <v>1164</v>
      </c>
      <c t="n" r="C5" s="6">
        <v>-5279</v>
      </c>
      <c t="n" r="D5" s="6">
        <v>6763</v>
      </c>
      <c t="n" r="E5" s="6">
        <v>-14954</v>
      </c>
    </row>
    <row r="6" spans="1:5">
      <c t="s" r="A6" s="4">
        <v>98</v>
      </c>
      <c t="n" r="B6" s="6">
        <v>-384</v>
      </c>
      <c t="n" r="C6" s="6">
        <v>684</v>
      </c>
      <c t="n" r="D6" s="6">
        <v>-611</v>
      </c>
      <c t="n" r="E6" s="6">
        <v>684</v>
      </c>
    </row>
    <row r="7" spans="1:5">
      <c t="s" r="A7" s="4">
        <v>99</v>
      </c>
      <c t="n" r="B7" s="6">
        <v>16</v>
      </c>
      <c t="n" r="C7" s="6">
        <v>0</v>
      </c>
      <c t="n" r="D7" s="6">
        <v>32</v>
      </c>
      <c t="n" r="E7" s="6">
        <v>17</v>
      </c>
    </row>
    <row r="8" spans="1:5">
      <c t="s" r="A8" s="4">
        <v>100</v>
      </c>
      <c t="n" r="B8" s="6">
        <v>796</v>
      </c>
      <c t="n" r="C8" s="6">
        <v>-4595</v>
      </c>
      <c t="n" r="D8" s="6">
        <v>6184</v>
      </c>
      <c t="n" r="E8" s="6">
        <v>-14253</v>
      </c>
    </row>
    <row r="9" spans="1:5">
      <c t="s" r="A9" s="4">
        <v>101</v>
      </c>
      <c t="n" r="B9" s="7">
        <v>33686</v>
      </c>
      <c t="n" r="C9" s="7">
        <v>19853</v>
      </c>
      <c t="n" r="D9" s="7">
        <v>55286</v>
      </c>
      <c t="n" r="E9" s="7">
        <v>250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75</v>
      </c>
    </row>
    <row r="3" spans="1:3">
      <c t="s" r="A3" s="3">
        <v>103</v>
      </c>
    </row>
    <row r="4" spans="1:3">
      <c t="s" r="A4" s="4">
        <v>89</v>
      </c>
      <c t="n" r="B4" s="7">
        <v>49102</v>
      </c>
      <c t="n" r="C4" s="7">
        <v>39320</v>
      </c>
    </row>
    <row r="5" spans="1:3">
      <c t="s" r="A5" s="3">
        <v>104</v>
      </c>
    </row>
    <row r="6" spans="1:3">
      <c t="s" r="A6" s="4">
        <v>105</v>
      </c>
      <c t="n" r="B6" s="6">
        <v>27525</v>
      </c>
      <c t="n" r="C6" s="6">
        <v>26724</v>
      </c>
    </row>
    <row r="7" spans="1:3">
      <c t="s" r="A7" s="4">
        <v>106</v>
      </c>
      <c t="n" r="B7" s="6">
        <v>22351</v>
      </c>
      <c t="n" r="C7" s="6">
        <v>24235</v>
      </c>
    </row>
    <row r="8" spans="1:3">
      <c t="s" r="A8" s="4">
        <v>107</v>
      </c>
      <c t="n" r="B8" s="6">
        <v>6366</v>
      </c>
      <c t="n" r="C8" s="6">
        <v>5145</v>
      </c>
    </row>
    <row r="9" spans="1:3">
      <c t="s" r="A9" s="4">
        <v>108</v>
      </c>
      <c t="n" r="B9" s="6">
        <v>-931</v>
      </c>
      <c t="n" r="C9" s="6">
        <v>3035</v>
      </c>
    </row>
    <row r="10" spans="1:3">
      <c t="s" r="A10" s="4">
        <v>39</v>
      </c>
      <c t="n" r="B10" s="6">
        <v>9204</v>
      </c>
      <c t="n" r="C10" s="6">
        <v>-8136</v>
      </c>
    </row>
    <row r="11" spans="1:3">
      <c t="s" r="A11" s="3">
        <v>109</v>
      </c>
    </row>
    <row r="12" spans="1:3">
      <c t="s" r="A12" s="4">
        <v>110</v>
      </c>
      <c t="n" r="B12" s="6">
        <v>-36099</v>
      </c>
      <c t="n" r="C12" s="6">
        <v>-28594</v>
      </c>
    </row>
    <row r="13" spans="1:3">
      <c t="s" r="A13" s="4">
        <v>30</v>
      </c>
      <c t="n" r="B13" s="6">
        <v>-11389</v>
      </c>
      <c t="n" r="C13" s="6">
        <v>-28500</v>
      </c>
    </row>
    <row r="14" spans="1:3">
      <c t="s" r="A14" s="4">
        <v>111</v>
      </c>
      <c t="n" r="B14" s="6">
        <v>13555</v>
      </c>
      <c t="n" r="C14" s="6">
        <v>-9126</v>
      </c>
    </row>
    <row r="15" spans="1:3">
      <c t="s" r="A15" s="4">
        <v>32</v>
      </c>
      <c t="n" r="B15" s="6">
        <v>5693</v>
      </c>
      <c t="n" r="C15" s="6">
        <v>4449</v>
      </c>
    </row>
    <row r="16" spans="1:3">
      <c t="s" r="A16" s="4">
        <v>112</v>
      </c>
      <c t="n" r="B16" s="6">
        <v>407</v>
      </c>
      <c t="n" r="C16" s="6">
        <v>-364</v>
      </c>
    </row>
    <row r="17" spans="1:3">
      <c t="s" r="A17" s="4">
        <v>39</v>
      </c>
      <c t="n" r="B17" s="6">
        <v>-7246</v>
      </c>
      <c t="n" r="C17" s="6">
        <v>7926</v>
      </c>
    </row>
    <row r="18" spans="1:3">
      <c t="s" r="A18" s="4">
        <v>113</v>
      </c>
      <c t="n" r="B18" s="6">
        <v>78538</v>
      </c>
      <c t="n" r="C18" s="6">
        <v>36114</v>
      </c>
    </row>
    <row r="19" spans="1:3">
      <c t="s" r="A19" s="3">
        <v>114</v>
      </c>
    </row>
    <row r="20" spans="1:3">
      <c t="s" r="A20" s="4">
        <v>115</v>
      </c>
      <c t="n" r="B20" s="6">
        <v>-32144</v>
      </c>
      <c t="n" r="C20" s="6">
        <v>-34230</v>
      </c>
    </row>
    <row r="21" spans="1:3">
      <c t="s" r="A21" s="4">
        <v>116</v>
      </c>
      <c t="n" r="B21" s="6">
        <v>1726</v>
      </c>
      <c t="n" r="C21" s="6">
        <v>1607</v>
      </c>
    </row>
    <row r="22" spans="1:3">
      <c t="s" r="A22" s="4">
        <v>39</v>
      </c>
      <c t="n" r="B22" s="6">
        <v>-3384</v>
      </c>
      <c t="n" r="C22" s="6">
        <v>318</v>
      </c>
    </row>
    <row r="23" spans="1:3">
      <c t="s" r="A23" s="4">
        <v>117</v>
      </c>
      <c t="n" r="B23" s="6">
        <v>-33802</v>
      </c>
      <c t="n" r="C23" s="6">
        <v>-32305</v>
      </c>
    </row>
    <row r="24" spans="1:3">
      <c t="s" r="A24" s="3">
        <v>118</v>
      </c>
    </row>
    <row r="25" spans="1:3">
      <c t="s" r="A25" s="4">
        <v>119</v>
      </c>
      <c t="n" r="B25" s="6">
        <v>-25000</v>
      </c>
      <c t="n" r="C25" s="6">
        <v>-75000</v>
      </c>
    </row>
    <row r="26" spans="1:3">
      <c t="s" r="A26" s="4">
        <v>120</v>
      </c>
      <c t="n" r="B26" s="6">
        <v>2380</v>
      </c>
      <c t="n" r="C26" s="6">
        <v>974</v>
      </c>
    </row>
    <row r="27" spans="1:3">
      <c t="s" r="A27" s="4">
        <v>121</v>
      </c>
      <c t="n" r="B27" s="6">
        <v>-3573</v>
      </c>
      <c t="n" r="C27" s="6">
        <v>0</v>
      </c>
    </row>
    <row r="28" spans="1:3">
      <c t="s" r="A28" s="4">
        <v>122</v>
      </c>
      <c t="n" r="B28" s="6">
        <v>-2203</v>
      </c>
      <c t="n" r="C28" s="6">
        <v>-2403</v>
      </c>
    </row>
    <row r="29" spans="1:3">
      <c t="s" r="A29" s="4">
        <v>39</v>
      </c>
      <c t="n" r="B29" s="6">
        <v>91</v>
      </c>
      <c t="n" r="C29" s="6">
        <v>352</v>
      </c>
    </row>
    <row r="30" spans="1:3">
      <c t="s" r="A30" s="4">
        <v>123</v>
      </c>
      <c t="n" r="B30" s="6">
        <v>-28305</v>
      </c>
      <c t="n" r="C30" s="6">
        <v>-76077</v>
      </c>
    </row>
    <row r="31" spans="1:3">
      <c t="s" r="A31" s="4">
        <v>124</v>
      </c>
      <c t="n" r="B31" s="6">
        <v>7487</v>
      </c>
      <c t="n" r="C31" s="6">
        <v>-3689</v>
      </c>
    </row>
    <row r="32" spans="1:3">
      <c t="s" r="A32" s="4">
        <v>125</v>
      </c>
      <c t="n" r="B32" s="6">
        <v>23918</v>
      </c>
      <c t="n" r="C32" s="6">
        <v>-75957</v>
      </c>
    </row>
    <row r="33" spans="1:3">
      <c t="s" r="A33" s="4">
        <v>126</v>
      </c>
      <c t="n" r="B33" s="6">
        <v>349825</v>
      </c>
      <c t="n" r="C33" s="6">
        <v>389699</v>
      </c>
    </row>
    <row r="34" spans="1:3">
      <c t="s" r="A34" s="4">
        <v>127</v>
      </c>
      <c t="n" r="B34" s="7">
        <v>373743</v>
      </c>
      <c t="n" r="C34" s="7">
        <v>3137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31</v>
      </c>
    </row>
    <row r="4" spans="1:2">
      <c t="s" r="A4" s="4">
        <v>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33</v>
      </c>
      <c t="s" r="B1" s="2">
        <v>1</v>
      </c>
    </row>
    <row r="2" spans="1:2">
      <c t="s" r="B2" s="2">
        <v>2</v>
      </c>
    </row>
    <row r="3" spans="1:2">
      <c t="s" r="A3" s="4">
        <v>134</v>
      </c>
      <c t="s" r="B3"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Inventories</vt:lpstr>
      <vt:lpstr>Goodwill and Intangible Assets</vt:lpstr>
      <vt:lpstr>Earnings Per Common Share</vt:lpstr>
      <vt:lpstr>Fair Value</vt:lpstr>
      <vt:lpstr>Segment Reporting</vt:lpstr>
      <vt:lpstr>Summary of Significant Accoun13</vt:lpstr>
      <vt:lpstr>Inventories (Tables)</vt:lpstr>
      <vt:lpstr>Goodwill and Intangible Assets </vt:lpstr>
      <vt:lpstr>Earnings Per Common Share (Tabl</vt:lpstr>
      <vt:lpstr>Fair Value (Tables)</vt:lpstr>
      <vt:lpstr>Segment Reporting (Tables)</vt:lpstr>
      <vt:lpstr>Summary of Significant Accoun19</vt:lpstr>
      <vt:lpstr>Inventories (Detail)</vt:lpstr>
      <vt:lpstr>Goodwill Rollforward (Details)</vt:lpstr>
      <vt:lpstr>Intangible Assets (Detail)</vt:lpstr>
      <vt:lpstr>Goodwill and Intangible Asset23</vt:lpstr>
      <vt:lpstr>Reconciliation of Share Amount </vt:lpstr>
      <vt:lpstr>Shares Excluded Underlying Stoc</vt:lpstr>
      <vt:lpstr>Fair Value (Details)</vt:lpstr>
      <vt:lpstr>Information about Derivative Po</vt:lpstr>
      <vt:lpstr>Fair Value Losses associated wi</vt:lpstr>
      <vt:lpstr>Fair Value Additional Detail (D</vt:lpstr>
      <vt:lpstr>Summary of Financial Informatio</vt:lpstr>
      <vt:lpstr>Reconciliation of Total Seg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7:39:54Z</dcterms:created>
  <dcterms:modified xmlns:dcterms="http://purl.org/dc/terms/" xmlns:xsi="http://www.w3.org/2001/XMLSchema-instance" xsi:type="dcterms:W3CDTF">2016-07-27T17:39:54Z</dcterms:modified>
  <dc:title xmlns:dc="http://purl.org/dc/elements/1.1/">Untitled</dc:title>
  <dc:description xmlns:dc="http://purl.org/dc/elements/1.1/"/>
  <dc:subject xmlns:dc="http://purl.org/dc/elements/1.1/"/>
  <cp:keywords/>
  <cp:category/>
</cp:coreProperties>
</file>